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a" sheetId="11" state="visible" r:id="rId11"/>
    <sheet xmlns:r="http://schemas.openxmlformats.org/officeDocument/2006/relationships" name="DESCRIPTION OF BUSINESS AND ORG" sheetId="12" state="visible" r:id="rId12"/>
    <sheet xmlns:r="http://schemas.openxmlformats.org/officeDocument/2006/relationships" name="SUMMARY OF SIGNIFICANT ACCOUNTI" sheetId="13" state="visible" r:id="rId13"/>
    <sheet xmlns:r="http://schemas.openxmlformats.org/officeDocument/2006/relationships" name="COMMON STOCK" sheetId="14" state="visible" r:id="rId14"/>
    <sheet xmlns:r="http://schemas.openxmlformats.org/officeDocument/2006/relationships" name="INTANGIBLE ASSET" sheetId="15" state="visible" r:id="rId15"/>
    <sheet xmlns:r="http://schemas.openxmlformats.org/officeDocument/2006/relationships" name="PLANT AND EQUIPMENT" sheetId="16" state="visible" r:id="rId16"/>
    <sheet xmlns:r="http://schemas.openxmlformats.org/officeDocument/2006/relationships" name="CASH AND CASH EQUIVALENTS" sheetId="17" state="visible" r:id="rId17"/>
    <sheet xmlns:r="http://schemas.openxmlformats.org/officeDocument/2006/relationships" name="TRADE RECEIVABLE" sheetId="18" state="visible" r:id="rId18"/>
    <sheet xmlns:r="http://schemas.openxmlformats.org/officeDocument/2006/relationships" name="DEPOSITS AND PREPAYMENT" sheetId="19" state="visible" r:id="rId19"/>
    <sheet xmlns:r="http://schemas.openxmlformats.org/officeDocument/2006/relationships" name="OTHER PAYABLES AND ACCRUALS" sheetId="20" state="visible" r:id="rId20"/>
    <sheet xmlns:r="http://schemas.openxmlformats.org/officeDocument/2006/relationships" name="AMOUNT DUE TO DIRECTOR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CONCENTRATION OF RISK"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DESCRIPTION OF BUSINESS AND O_2" sheetId="29" state="visible" r:id="rId29"/>
    <sheet xmlns:r="http://schemas.openxmlformats.org/officeDocument/2006/relationships" name="SUMMARY OF SIGNIFICANT ACCOUN_3" sheetId="30" state="visible" r:id="rId30"/>
    <sheet xmlns:r="http://schemas.openxmlformats.org/officeDocument/2006/relationships" name="INTANGIBLE ASSET (Tables)" sheetId="31" state="visible" r:id="rId31"/>
    <sheet xmlns:r="http://schemas.openxmlformats.org/officeDocument/2006/relationships" name="PLANT AND EQUIPMENT (Tables)" sheetId="32" state="visible" r:id="rId32"/>
    <sheet xmlns:r="http://schemas.openxmlformats.org/officeDocument/2006/relationships" name="TRADE RECEIVABLE (Tables)" sheetId="33" state="visible" r:id="rId33"/>
    <sheet xmlns:r="http://schemas.openxmlformats.org/officeDocument/2006/relationships" name="DEPOSITS AND PREPAYMENT (Tables" sheetId="34" state="visible" r:id="rId34"/>
    <sheet xmlns:r="http://schemas.openxmlformats.org/officeDocument/2006/relationships" name="OTHER PAYABLES AND ACCRUALS (Ta" sheetId="35" state="visible" r:id="rId35"/>
    <sheet xmlns:r="http://schemas.openxmlformats.org/officeDocument/2006/relationships" name="AMOUNT DUE TO DIRECTORS (Tables" sheetId="36" state="visible" r:id="rId36"/>
    <sheet xmlns:r="http://schemas.openxmlformats.org/officeDocument/2006/relationships" name="INCOME TAXES (Tables)" sheetId="37" state="visible" r:id="rId37"/>
    <sheet xmlns:r="http://schemas.openxmlformats.org/officeDocument/2006/relationships" name="RELATED PARTY TRANSACTIONS (Tab" sheetId="38" state="visible" r:id="rId38"/>
    <sheet xmlns:r="http://schemas.openxmlformats.org/officeDocument/2006/relationships" name="CONCENTRATION OF RISK (Tables)" sheetId="39" state="visible" r:id="rId39"/>
    <sheet xmlns:r="http://schemas.openxmlformats.org/officeDocument/2006/relationships" name="SEGMENT INFORMATION (Tables)" sheetId="40" state="visible" r:id="rId40"/>
    <sheet xmlns:r="http://schemas.openxmlformats.org/officeDocument/2006/relationships" name="SCHEDULE OF COMPANY SUBSIDIARIE" sheetId="41" state="visible" r:id="rId41"/>
    <sheet xmlns:r="http://schemas.openxmlformats.org/officeDocument/2006/relationships" name="DESCRIPTION OF BUSINESS AND O_3" sheetId="42" state="visible" r:id="rId42"/>
    <sheet xmlns:r="http://schemas.openxmlformats.org/officeDocument/2006/relationships" name="SCHEDULE OF USEFUL LIFE PROPERT" sheetId="43" state="visible" r:id="rId43"/>
    <sheet xmlns:r="http://schemas.openxmlformats.org/officeDocument/2006/relationships" name="SCHEDULE OF EXCHANGE RATES (Det" sheetId="44" state="visible" r:id="rId44"/>
    <sheet xmlns:r="http://schemas.openxmlformats.org/officeDocument/2006/relationships" name="SUMMARY OF SIGNIFICANT ACCOUN_4" sheetId="45" state="visible" r:id="rId45"/>
    <sheet xmlns:r="http://schemas.openxmlformats.org/officeDocument/2006/relationships" name="COMMON STOCK (Details Narrative" sheetId="46" state="visible" r:id="rId46"/>
    <sheet xmlns:r="http://schemas.openxmlformats.org/officeDocument/2006/relationships" name="SCHEDULE OF INTANGIBLE ASSET (D" sheetId="47" state="visible" r:id="rId47"/>
    <sheet xmlns:r="http://schemas.openxmlformats.org/officeDocument/2006/relationships" name="SCHEDULE OF PROPERTY PLANT AND " sheetId="48" state="visible" r:id="rId48"/>
    <sheet xmlns:r="http://schemas.openxmlformats.org/officeDocument/2006/relationships" name="SCHEDULE OF PROPERTY PLANT AN_2" sheetId="49" state="visible" r:id="rId49"/>
    <sheet xmlns:r="http://schemas.openxmlformats.org/officeDocument/2006/relationships" name="CASH AND CASH EQUIVALENTS (Deta" sheetId="50" state="visible" r:id="rId50"/>
    <sheet xmlns:r="http://schemas.openxmlformats.org/officeDocument/2006/relationships" name="SCHEDULE OF TRADE RECEIVABLE (D" sheetId="51" state="visible" r:id="rId51"/>
    <sheet xmlns:r="http://schemas.openxmlformats.org/officeDocument/2006/relationships" name="TRADE RECEIVABLE (Details Narra" sheetId="52" state="visible" r:id="rId52"/>
    <sheet xmlns:r="http://schemas.openxmlformats.org/officeDocument/2006/relationships" name="SCHEDULE OF DEPOSITS (Details)" sheetId="53" state="visible" r:id="rId53"/>
    <sheet xmlns:r="http://schemas.openxmlformats.org/officeDocument/2006/relationships" name="DEPOSITS AND PREPAYMENT (Detail" sheetId="54" state="visible" r:id="rId54"/>
    <sheet xmlns:r="http://schemas.openxmlformats.org/officeDocument/2006/relationships" name="SCHEDULE OF OTHER PAYABLES AND " sheetId="55" state="visible" r:id="rId55"/>
    <sheet xmlns:r="http://schemas.openxmlformats.org/officeDocument/2006/relationships" name="OTHER PAYABLES AND ACCRUALS (De" sheetId="56" state="visible" r:id="rId56"/>
    <sheet xmlns:r="http://schemas.openxmlformats.org/officeDocument/2006/relationships" name="SCHEDULE OF AMOUNT DUE TO DIREC" sheetId="57" state="visible" r:id="rId57"/>
    <sheet xmlns:r="http://schemas.openxmlformats.org/officeDocument/2006/relationships" name="AMOUNT DUE TO DIRECTORS (Detail" sheetId="58" state="visible" r:id="rId58"/>
    <sheet xmlns:r="http://schemas.openxmlformats.org/officeDocument/2006/relationships" name="SCHEDULE OF FOREIGN COMPONENTS " sheetId="59" state="visible" r:id="rId59"/>
    <sheet xmlns:r="http://schemas.openxmlformats.org/officeDocument/2006/relationships" name="SCHEDULE OF PROVISION INCOME TA" sheetId="60" state="visible" r:id="rId60"/>
    <sheet xmlns:r="http://schemas.openxmlformats.org/officeDocument/2006/relationships" name="INCOME TAXES (Details Narrative" sheetId="61" state="visible" r:id="rId61"/>
    <sheet xmlns:r="http://schemas.openxmlformats.org/officeDocument/2006/relationships" name="SCHEDULE OF RELATED PARTY TRANS" sheetId="62" state="visible" r:id="rId62"/>
    <sheet xmlns:r="http://schemas.openxmlformats.org/officeDocument/2006/relationships" name="SCHEDULE OF RELATED PARTY TRA_2" sheetId="63" state="visible" r:id="rId63"/>
    <sheet xmlns:r="http://schemas.openxmlformats.org/officeDocument/2006/relationships" name="COMMITMENTS AND CONTINGENCIES (" sheetId="64" state="visible" r:id="rId64"/>
    <sheet xmlns:r="http://schemas.openxmlformats.org/officeDocument/2006/relationships" name="SCHEDULE OF CUSTOMER CONCENTRAT" sheetId="65" state="visible" r:id="rId65"/>
    <sheet xmlns:r="http://schemas.openxmlformats.org/officeDocument/2006/relationships" name="SCHEDULE OF SEGMENT INFORMATION"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_);(#,##0%)"/>
    <numFmt numFmtId="167" formatCode="#,##0.000_);(#,##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 USD ($)</t>
        </is>
      </c>
      <c r="B1" s="2" t="inlineStr">
        <is>
          <t>12 Months Ended</t>
        </is>
      </c>
    </row>
    <row r="2">
      <c r="B2" s="2" t="inlineStr">
        <is>
          <t>Dec. 31, 2024</t>
        </is>
      </c>
      <c r="C2" s="2" t="inlineStr">
        <is>
          <t>Jun. 28,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629</t>
        </is>
      </c>
      <c r="C12" s="4" t="inlineStr">
        <is>
          <t xml:space="preserve"> </t>
        </is>
      </c>
    </row>
    <row r="13">
      <c r="A13" s="4" t="inlineStr">
        <is>
          <t>Entity Registrant Name</t>
        </is>
      </c>
      <c r="B13" s="4" t="inlineStr">
        <is>
          <t>JOCOM
HOLDINGS CORP.</t>
        </is>
      </c>
      <c r="C13" s="4" t="inlineStr">
        <is>
          <t xml:space="preserve"> </t>
        </is>
      </c>
    </row>
    <row r="14">
      <c r="A14" s="4" t="inlineStr">
        <is>
          <t>Entity Central Index Key</t>
        </is>
      </c>
      <c r="B14" s="4" t="inlineStr">
        <is>
          <t>0001907425</t>
        </is>
      </c>
      <c r="C14" s="4" t="inlineStr">
        <is>
          <t xml:space="preserve"> </t>
        </is>
      </c>
    </row>
    <row r="15">
      <c r="A15" s="4" t="inlineStr">
        <is>
          <t>Entity Tax Identification Number</t>
        </is>
      </c>
      <c r="B15" s="4" t="inlineStr">
        <is>
          <t>38-417772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Unit No. 11-1, Level 11, Tower 3</t>
        </is>
      </c>
      <c r="C17" s="4" t="inlineStr">
        <is>
          <t xml:space="preserve"> </t>
        </is>
      </c>
    </row>
    <row r="18">
      <c r="A18" s="4" t="inlineStr">
        <is>
          <t>Entity Address, Address Line Two</t>
        </is>
      </c>
      <c r="B18" s="4" t="inlineStr">
        <is>
          <t>Avenue 3, Bangsar
South</t>
        </is>
      </c>
      <c r="C18" s="4" t="inlineStr">
        <is>
          <t xml:space="preserve"> </t>
        </is>
      </c>
    </row>
    <row r="19">
      <c r="A19" s="4" t="inlineStr">
        <is>
          <t>Entity Address, Address Line Three</t>
        </is>
      </c>
      <c r="B19" s="4" t="inlineStr">
        <is>
          <t>No. 8 Jalan Kerinchi</t>
        </is>
      </c>
      <c r="C19" s="4" t="inlineStr">
        <is>
          <t xml:space="preserve"> </t>
        </is>
      </c>
    </row>
    <row r="20">
      <c r="A20" s="4" t="inlineStr">
        <is>
          <t>Entity Address, City or Town</t>
        </is>
      </c>
      <c r="B20" s="4" t="inlineStr">
        <is>
          <t>KUALA LUMPUR</t>
        </is>
      </c>
      <c r="C20" s="4" t="inlineStr">
        <is>
          <t xml:space="preserve"> </t>
        </is>
      </c>
    </row>
    <row r="21">
      <c r="A21" s="4" t="inlineStr">
        <is>
          <t>Entity Address, Country</t>
        </is>
      </c>
      <c r="B21" s="4" t="inlineStr">
        <is>
          <t>MY</t>
        </is>
      </c>
      <c r="C21" s="4" t="inlineStr">
        <is>
          <t xml:space="preserve"> </t>
        </is>
      </c>
    </row>
    <row r="22">
      <c r="A22" s="4" t="inlineStr">
        <is>
          <t>Entity Address, Postal Zip Code</t>
        </is>
      </c>
      <c r="B22" s="4" t="inlineStr">
        <is>
          <t>59200</t>
        </is>
      </c>
      <c r="C22" s="4" t="inlineStr">
        <is>
          <t xml:space="preserve"> </t>
        </is>
      </c>
    </row>
    <row r="23">
      <c r="A23" s="4" t="inlineStr">
        <is>
          <t>City Area Code</t>
        </is>
      </c>
      <c r="B23" s="4" t="inlineStr">
        <is>
          <t>+6012</t>
        </is>
      </c>
      <c r="C23" s="4" t="inlineStr">
        <is>
          <t xml:space="preserve"> </t>
        </is>
      </c>
    </row>
    <row r="24">
      <c r="A24" s="4" t="inlineStr">
        <is>
          <t>Local Phone Number</t>
        </is>
      </c>
      <c r="B24" s="4" t="inlineStr">
        <is>
          <t>5189937</t>
        </is>
      </c>
      <c r="C24" s="4" t="inlineStr">
        <is>
          <t xml:space="preserve"> </t>
        </is>
      </c>
    </row>
    <row r="25">
      <c r="A25" s="4" t="inlineStr">
        <is>
          <t>Entity Well-known Seasoned Issuer</t>
        </is>
      </c>
      <c r="B25" s="4" t="inlineStr">
        <is>
          <t>No</t>
        </is>
      </c>
      <c r="C25" s="4" t="inlineStr">
        <is>
          <t xml:space="preserve"> </t>
        </is>
      </c>
    </row>
    <row r="26">
      <c r="A26" s="4" t="inlineStr">
        <is>
          <t>Entity Voluntary Filers</t>
        </is>
      </c>
      <c r="B26" s="4" t="inlineStr">
        <is>
          <t>No</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No</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Public Float</t>
        </is>
      </c>
      <c r="B34" s="4" t="inlineStr">
        <is>
          <t xml:space="preserve"> </t>
        </is>
      </c>
      <c r="C34" s="5" t="n">
        <v>6702990</v>
      </c>
    </row>
    <row r="35">
      <c r="A35" s="4" t="inlineStr">
        <is>
          <t>Entity Common Stock, Shares Outstanding</t>
        </is>
      </c>
      <c r="B35" s="6" t="n">
        <v>57680500</v>
      </c>
      <c r="C35" s="4" t="inlineStr">
        <is>
          <t xml:space="preserve"> </t>
        </is>
      </c>
    </row>
    <row r="36">
      <c r="A36" s="4" t="inlineStr">
        <is>
          <t>Document Financial Statement Error Correction [Flag]</t>
        </is>
      </c>
      <c r="B36" s="4" t="inlineStr">
        <is>
          <t>false</t>
        </is>
      </c>
      <c r="C36" s="4" t="inlineStr">
        <is>
          <t xml:space="preserve"> </t>
        </is>
      </c>
    </row>
    <row r="37">
      <c r="A37" s="4" t="inlineStr">
        <is>
          <t>Entity Listing, Par Value Per Share</t>
        </is>
      </c>
      <c r="B37" s="7" t="n">
        <v>0.0001</v>
      </c>
      <c r="C37" s="4" t="inlineStr">
        <is>
          <t xml:space="preserve"> </t>
        </is>
      </c>
    </row>
    <row r="38">
      <c r="A38" s="4" t="inlineStr">
        <is>
          <t>Auditor Opinion [Text Block]</t>
        </is>
      </c>
      <c r="B38" s="4" t="inlineStr">
        <is>
          <t>We
have audited the accompanying consolidated balance sheets of Jocom Holdings Corp. (the ‘Company’) as of December 31, 2024
and 2023 , consolidated consolidated</t>
        </is>
      </c>
      <c r="C38" s="4" t="inlineStr">
        <is>
          <t xml:space="preserve"> </t>
        </is>
      </c>
    </row>
    <row r="39">
      <c r="A39" s="4" t="inlineStr">
        <is>
          <t>Auditor Name</t>
        </is>
      </c>
      <c r="B39" s="4" t="inlineStr">
        <is>
          <t>JP CENTURION &amp; PARTNERS PLT</t>
        </is>
      </c>
      <c r="C39" s="4" t="inlineStr">
        <is>
          <t xml:space="preserve"> </t>
        </is>
      </c>
    </row>
    <row r="40">
      <c r="A40" s="4" t="inlineStr">
        <is>
          <t>Auditor Location</t>
        </is>
      </c>
      <c r="B40" s="4" t="inlineStr">
        <is>
          <t>Kuala Lumpur, Malaysia</t>
        </is>
      </c>
      <c r="C40" s="4" t="inlineStr">
        <is>
          <t xml:space="preserve"> </t>
        </is>
      </c>
    </row>
    <row r="41">
      <c r="A41" s="4" t="inlineStr">
        <is>
          <t>Auditor Firm ID</t>
        </is>
      </c>
      <c r="B41" s="4" t="inlineStr">
        <is>
          <t>6723</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Jocom Holdings Corp. acknowledges the crucial necessity
of establishing, executing, and sustaining strong cybersecurity measures to secure our information systems. This is undertaken to uphold
the confidentiality, integrity We plan to strategically incorporate cybersecurity
risk management into all our comprehensive risk management framework, fostering a corporate culture that prioritizes cybersecurity at
all levels. This integration shall be done in stages so as to guarantee that cybersecurity factors are ingrained in our decision-making
processes throughout the organization. We plan to incorporate a risk management team to collaborate closely with the IT department, consistently
assessing and mitigating cybersecurity risks in alignment with our business goals and operational requirements. We recognize the intricate and ever-changing nature
of cybersecurity threats. To address this, we shall collaborate with external experts, including cybersecurity assessors, consultants,
and auditors. This cooperation shall involve regular audits, threat assessments, and consultations to enhance our security measures. These
efforts ensure that our cybersecurity strategies adhere to industry best practices and remain effective in safeguarding our systems. Understanding the potential risks associated with
third-party service providers, we shall implemented stringent processes to oversee and manage these concerns. We shall conduct thorough
security assessments before engaging with any third-party We have no</t>
        </is>
      </c>
    </row>
    <row r="5">
      <c r="A5" s="4" t="inlineStr">
        <is>
          <t>Cybersecurity Risk Management Processes Integrated [Flag]</t>
        </is>
      </c>
      <c r="B5" s="4" t="inlineStr">
        <is>
          <t>true</t>
        </is>
      </c>
    </row>
    <row r="6">
      <c r="A6" s="4" t="inlineStr">
        <is>
          <t>Cybersecurity Risk Management Third Party Engaged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Governance The Board of Directors is fully aware of the vital
importance of managing cybersecurity risks. To ensure effective governance in handling these risks, the Board shall implement a strong
oversight mechanisms. This reflects our understanding of the significant impact these threats can have on operational integrity and stakeholder
confidence. Our Board of Directors is tasked with overseeing data
privacy and cybersecurity risks. They regularly review the Company’s cybersecurity program with management, evaluating the adequacy
of controls and security for our information technology systems. Additionally, they assess the Company’s response plan in case of
a security breach affecting these systems. Annually, the Board of Directors</t>
        </is>
      </c>
    </row>
    <row r="9">
      <c r="A9" s="4" t="inlineStr">
        <is>
          <t>Cybersecurity Risk Process for Informing Board Committee or Subcommittee Responsible for Oversight [Text Block]</t>
        </is>
      </c>
      <c r="B9" s="4" t="inlineStr">
        <is>
          <t>Our Board of Directors is tasked with overseeing data
privacy and cybersecurity risks. They regularly review the Company’s cybersecurity program with management, evaluating the adequacy
of controls and security for our information technology systems. Additionally, they assess the Company’s response plan in case of
a security breach affecting these systems. Annually, the Board of Directors</t>
        </is>
      </c>
    </row>
    <row r="10">
      <c r="A10" s="4" t="inlineStr">
        <is>
          <t>Cybersecurity Risk Management Positions or Committees Responsible Report to Board [Flag]</t>
        </is>
      </c>
      <c r="B10"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 xml:space="preserve">1. DESCRIPTION OF BUSINESS AND ORGANIZATION Jocom Holdings Corp. was incorporated
on January 8, 2021 under the laws of the state of Nevada. The Company, through its
subsidiary, engaged in providing data analytic services, which cover customer behavior and predictive
customer analysis. On April 15, 2021, the Company
acquired 100 100 On June 12, 2024, Jocom Holdings
Corp, its wholly owned subsidiary, acquired 100 2,120 Details of the Company’s subsidiaries: SCHEDULE OF COMPANY SUBSIDIARIES
Company name Place/date of incorporation Particulars of issued capital Principal activities
1. Jocom Holdings Corp Labuan, January 26, 2021 100 1 Data Analytic Software Solution
2. JHC Digital Sdn. Bhd Kuala Lumpur, June 12, 2024 10,000 Trading of all kinds of goods online or offline, ecommerce, logistics activities, consulting services for software technology and software development For purposes of consolidated financial statement presentation,
Jocom Holdings Corp. and its subsidiaries are hereinafter referred to as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accompanying consolidated financial statements
reflect the application of certain significant accounting policies as described in this note and elsewhere in the accompanying consolidated
financial statements and note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as of December 31, 2024, the Company suffered
an accumulated deficit of $ 644,528 68,561 2,280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JOCOM HOLDINGS CORP. NOTES TO CONSOLIDATED FINANCIAL STATEMENTS FOR THE YEAR ENDED DECEMBER 31, 2024 AND 2023 (Currency expressed in United States Dollars (“US$”),
except for number of shares) Basis of presentation The consolidated financial statements for Jocom Holdings
Corp. and its subsidiaries for the year ended December 31, 2024 is prepared in accordance with accounting principles generally accepted
in the United States of America (“US GAAP”) and include the accounts of Jocom Holdings Corp. and its wholly owned subsidiaries,
Jocom Holdings Corp. Intercompany accounts and transactions have been eliminated on consolidation. The Company has adopted December 31
as its fiscal year end. Basis of consolidation The consolidated financial statements include the
accounts of the Company and its subsidiaries in which the Company is the primary beneficiary. All inter-company accounts and transactions
have been eliminated upo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year reported.
Actual results may differ from these estimates. Revenue recognition The Company follows the guidance of ASC 606, “Revenue
from Contracts” The revenue generated was a service fee
paid by a client to carry out data analytic services in the Southeast Asia online grocery market.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Intangible Asset The Company follows the guidance according ASC Topic
350, “Testing Indefinite-Lived Intangible Assets for Impairment” Plant and equipment Plant and equipment are stated at cost less accumulated
depreciation and accumulated impairment losses, if any. Depreciation is calculated on the straight-line basis over the following expected
useful lives from the date on which they become fully operational. SCHEDULE OF USEFUL LIFE PROPERTY PLANT AND EQUIPMENT
Categories Estimated useful life
Renovation 2 Expenditures for maintenance and repairs are expensed
as incurred. The gain or loss on the disposal of plant and equipment is the difference between the net sales proceeds and the carrying
amount of the relevant assets and is recognized in the statement of operations 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 in which those temporary differences are expected to be recovered or settled. Any effect
on deferred tax assets and liabilities of a change in tax rates is recognized in income in the year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JOCOM HOLDINGS CORP. NOTES TO CONSOLIDATED FINANCIAL STATEMENTS FOR THE YEAR ENDED DECEMBER 31,
2024 AND 2023 (Currency expressed in United States Dollars (“US$”),
except for number of shares) Net loss per share The Company calculates net loss per share in accordance
with ASC Topic 260,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Labuan maintains its books and record in United States Dollars (“US$”)
respectively, and Ringgits Malaysia (“RM”) is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 Translation
of Financial Statement Translation of amounts from
RM into US$1 has been made at the following exchange rates for the respective years: SCHEDULE OF EXCHANGE RATES
2024 2023
As of and for the year ended
2024 2023
Year-end RM: US$1 exchange rate 4.476 4.589
Year-average RM: US$1 exchange rate 4.563 4.561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JOCOM HOLDINGS CORP. NOTES TO CONSOLIDATED FINANCIAL STATEMENTS FOR THE YEAR ENDED DECEMBER 31, 2024 AND 2023 (Currency expressed in United States Dollars (“US$”),
except for number of shares) Fair value of financial instruments The carrying value of the Company’s financial
instruments: cash and cash equivalents, prepayment, deposits, accounts payable and accrued liabilities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Leases Effective November 1, 2019, the Company adopted the
guidance of ASC 842, Leases, Recent
accounting pronouncements The Company has reviewed all recently issued, but not yet effective, considers the applicability and impact of all
accounting standards updates (“ASUs”). Management periodically reviews new accounting standards that are issued. Accounting Standards Adopted in 2024 Accounting Standards Update 2023-07, Segment
Reporting (Topic 280): Improvements to Reportable Segment Disclosures: In November 2023, the FASB issued ASU 2023-07,
Segment Reporting (Topic 280): Improvements to Reportable Segment Disclosures. The new standard provides improvements to reportable segment
disclosure requirements through amendments that require disclosure of significant segment expenses and other segment items on an interim
and annual basis and requires all annual disclosures about a reportable segment’s profit or loss and assets to be made on an interim
basis. The standard also requires the disclosure of the chief operating decision maker’s (“CODM”) title and position
and an explanation of how the CODM uses the reported measure(s) of segment profit or loss in assessing segment performance and deciding
how to allocate resources. The standard also clarifies that if the CODM uses more than one measure in assessing segment performance and
deciding how to allocate resources, a company may report the additional segment profit or loss measure(s) and that companies with a single
reportable segment must provide all disclosures required by this amendment. The ASU is effective for fiscal years beginning after December
15, 2023, and interim periods within fiscal years beginning after December 15, 2024. The standard should be applied retrospectively to
all prior periods presented in the financial statements. During the fourth quarter of 2024, we adopted ASU
2023-07 and enhanced our segment disclosures in line with the new guidance. The adoption had no effect on our consolidated financial statements. Accounting
Standards not yet Adopted Accounting
Standards Update 2023-09, Income Taxes (Topic 740): Improvements to Income Tax Disclosures: In
December 2023, the FASB issued ASU 2023-09 “Income Taxes (Topic 740): Improvements to Income Tax Disclosures” to expand the
disclosure requirements for income taxes, specifically related to the rate reconciliation and income taxes paid. The ASU 2023-09 is effective
for annual reporting periods beginning after December 15, 2024. Early adoption is permitted. The Company is currently evaluating the
impact of this ASU may have on its unaudited condensed consolidated financial statements and related disclosures. The
Company does not expect that any other recently issued accounting pronouncements will have a significant effect on its condensed consolidated
financial statements. Accounting
Standards Update 2024-03, Income Statement – Reporting Comprehensive Income – Expense Disaggregation Disclosures (Subtopic
220-40): Disaggregation of Income Statement Expenses: In
November 2024, the FASB issued ASU 2024-03, Disaggregation of Income Statement Expenses. The new standard requires entities to disclose
additional information about certain expenses, such as purchases of inventory, employee compensation, depreciation, intangible asset
amortization, as well as selling expenses included in commonly presented expense captions on the income statement. The FASB further clarified
the effective date in January 2025 with the issuance of ASU 2025-01, Income Statement – Reporting Comprehensive Income –
Expense Disaggregation Disclosures (Subtopic 220-40): Clarifying the Effective Date. The ASU is effective for fiscal years beginning
after December 15, 2026, and interim periods beginning after December 15, 2027. Companies have the option to apply this guidance either
on a retrospective or prospective basis, and early adoption is permitted. The
Company is currently evaluating this guidance to determine the impact it may have on its consolidated financial statements and related
disclosures. JOCOM HOLDINGS CORP. NOTES TO CONSOLIDATED FINANCIAL STATEMENTS FOR THE YEAR ENDED DECEMBER 31, 2024 AND 2023 (Currency expressed in United States Dollars (“US$”),
except for number of sha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 xml:space="preserve">3. COMMON STOCK On January 8, 2021, the Company issued 100,000 0.0001 10 10 On May 1,2021 the Company issued 18,900,000 0.0001 1,890 1,890 On May 1, 2021 the Company issued 19,000,000 0.0001 1,900 1,900 On June 1, 2021 the Company issued 8,500,000 0.0001 850 850 On June 1, 2021 the Company issued 5,500,000 0.0001 550 550 On June 1, 2021 the Company issued 1,500,000 0.0001 150 150 On June 1, 2021, the Company issued 500,000 0.0001 50 50 Between the period of June 20, 2021 to July 20, 2021,
the Company issued 2,300,000 2,300,000 0.10 230,000 Between the period of July 25, 2021 to September 10,
2021, the Company issued 1,300,000 1,300,000 0.20 260,000 Between the period of January 1, 2023 to September
15, 2023, the Company issued 80,500 80,500 1.00 80,500 As of December 31, 2024 the Company has an issued
and outstanding common share of 57,680,500 JOCOM HOLDINGS CORP. NOTES TO CONSOLIDATED FINANCIAL STATEMENTS FOR THE YEAR ENDED DECEMBER 31, 2024 AND 2023 (Currency expressed in United States Dollars (“US$”),
except for number of sha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t>
        </is>
      </c>
      <c r="B4" s="4" t="inlineStr">
        <is>
          <t xml:space="preserve">4. INTANGIBLE ASSET SCHEDULE OF INTANGIBLE ASSET
As of December 31, 2024 (Audited) As of December 31, 2023 (Audited)
At cost: $ 1 $ 1
AI Smart Platform $ 1 $ 1
Intangible asset $ 1 $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LANT AND EQUIPMENT</t>
        </is>
      </c>
      <c r="B4" s="4" t="inlineStr">
        <is>
          <t xml:space="preserve">5. PLANT AND EQUIPMENT Plant and equipment as of December 31, 2024, and December
31, 2023 are summarized below: SCHEDULE OF PROPERTY PLANT AND EQUIPMENT
As of December 31, 2024 As of December 31, 2023
Renovation $ - $ 2,163
Total - 2,163
Accumulated depreciation 1 $ - $ (2,162 )
Plant and equipment, net $ - $ 1
1 For the year ended December 31, 2024, depreciation expense was $ Nil JOCOM HOLDINGS CORP. NOTES TO CONSOLIDATED FINANCIAL STATEMENTS FOR THE YEAR ENDED DECEMBER 31, 2024
AND 2023 (Currency expressed in United States Dollars (“US$”),
except for number of sha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6. CASH AND CASH EQUIVALENTS As at December 31, 2024, and December 31, 2023, the
Company recorded cash and cash equivalents of $ 2,481 1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t>
        </is>
      </c>
      <c r="B1" s="2" t="inlineStr">
        <is>
          <t>12 Months Ended</t>
        </is>
      </c>
    </row>
    <row r="2">
      <c r="B2" s="2" t="inlineStr">
        <is>
          <t>Dec. 31, 2024</t>
        </is>
      </c>
    </row>
    <row r="3">
      <c r="A3" s="3" t="inlineStr">
        <is>
          <t>Receivables [Abstract]</t>
        </is>
      </c>
      <c r="B3" s="4" t="inlineStr">
        <is>
          <t xml:space="preserve"> </t>
        </is>
      </c>
    </row>
    <row r="4">
      <c r="A4" s="4" t="inlineStr">
        <is>
          <t>TRADE RECEIVABLE</t>
        </is>
      </c>
      <c r="B4" s="4" t="inlineStr">
        <is>
          <t xml:space="preserve">7. TRADE RECEIVABLE Trade receivable consisted of the following as of
December 31, 2024, and December 31, 2023. SCHEDULE OF TRADE RECEIVABLE
As of December 31, 2024 (Audited) As of December 31, 2023 (Audited)
Trade receivable $ - $ 80,373
Allowance for doubtful debts $ - $ (80,373 )
Total trade receivable $ - $ - As of December 31, 2024, trade receivable of $ Nil As of December 31, 2023, trade receivable of $ 80,373 80,373 Nil The amount due from trade receivable is subject to normal trade credit ter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AND PREPAYMENT</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DEPOSITS AND PREPAYMENT</t>
        </is>
      </c>
      <c r="B4" s="4" t="inlineStr">
        <is>
          <t xml:space="preserve">8. DEPOSITS AND PREPAYMENT Deposits and prepayment consisted of the following
as of December 31, 2024, and December 31, 2023. SCHEDULE OF DEPOSITS
As of As of
Deposits 369 360
Prepayment 5,421 -
Total deposits and prepayment 5,790 360 As of December 31, 2024 and 2023, total deposits paid
was $ 369 360 5,421 Nil JOCOM HOLDINGS CORP. NOTES TO CONSOLIDATED FINANCIAL STATEMENTS FOR THE YEAR ENDED DECEMBER 31, 2024 AND 2023 (Currency expressed in United States Dollars (“US$”),
except for number of sha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Intangible asset</t>
        </is>
      </c>
      <c r="B3" s="5" t="n">
        <v>1</v>
      </c>
      <c r="C3" s="5" t="n">
        <v>1</v>
      </c>
    </row>
    <row r="4">
      <c r="A4" s="4" t="inlineStr">
        <is>
          <t>Plant and equipment, net</t>
        </is>
      </c>
      <c r="B4" s="4" t="inlineStr">
        <is>
          <t xml:space="preserve"> </t>
        </is>
      </c>
      <c r="C4" s="6" t="n">
        <v>1</v>
      </c>
    </row>
    <row r="5">
      <c r="A5" s="4" t="inlineStr">
        <is>
          <t>Total Non-Current Assets</t>
        </is>
      </c>
      <c r="B5" s="6" t="n">
        <v>1</v>
      </c>
      <c r="C5" s="6" t="n">
        <v>2</v>
      </c>
    </row>
    <row r="6">
      <c r="A6" s="3" t="inlineStr">
        <is>
          <t>CURRENT ASSETS</t>
        </is>
      </c>
      <c r="B6" s="4" t="inlineStr">
        <is>
          <t xml:space="preserve"> </t>
        </is>
      </c>
      <c r="C6" s="4" t="inlineStr">
        <is>
          <t xml:space="preserve"> </t>
        </is>
      </c>
    </row>
    <row r="7">
      <c r="A7" s="4" t="inlineStr">
        <is>
          <t>Trade receivable</t>
        </is>
      </c>
      <c r="B7" s="4" t="inlineStr">
        <is>
          <t xml:space="preserve"> </t>
        </is>
      </c>
      <c r="C7" s="4" t="inlineStr">
        <is>
          <t xml:space="preserve"> </t>
        </is>
      </c>
    </row>
    <row r="8">
      <c r="A8" s="4" t="inlineStr">
        <is>
          <t>Deposits and prepayment</t>
        </is>
      </c>
      <c r="B8" s="6" t="n">
        <v>5790</v>
      </c>
      <c r="C8" s="6" t="n">
        <v>360</v>
      </c>
    </row>
    <row r="9">
      <c r="A9" s="4" t="inlineStr">
        <is>
          <t>Cash and bank balances</t>
        </is>
      </c>
      <c r="B9" s="6" t="n">
        <v>2481</v>
      </c>
      <c r="C9" s="6" t="n">
        <v>134</v>
      </c>
    </row>
    <row r="10">
      <c r="A10" s="4" t="inlineStr">
        <is>
          <t>Total Current Assets</t>
        </is>
      </c>
      <c r="B10" s="6" t="n">
        <v>8271</v>
      </c>
      <c r="C10" s="6" t="n">
        <v>494</v>
      </c>
    </row>
    <row r="11">
      <c r="A11" s="4" t="inlineStr">
        <is>
          <t>TOTAL ASSETS</t>
        </is>
      </c>
      <c r="B11" s="6" t="n">
        <v>8272</v>
      </c>
      <c r="C11" s="6" t="n">
        <v>496</v>
      </c>
    </row>
    <row r="12">
      <c r="A12" s="3" t="inlineStr">
        <is>
          <t>CURRENT LIABILITIES</t>
        </is>
      </c>
      <c r="B12" s="4" t="inlineStr">
        <is>
          <t xml:space="preserve"> </t>
        </is>
      </c>
      <c r="C12" s="4" t="inlineStr">
        <is>
          <t xml:space="preserve"> </t>
        </is>
      </c>
    </row>
    <row r="13">
      <c r="A13" s="4" t="inlineStr">
        <is>
          <t>Other payables and accruals (including $26,464 and $70,823 to related party as of December 31, 2024, and 2023 respectively)</t>
        </is>
      </c>
      <c r="B13" s="6" t="n">
        <v>69434</v>
      </c>
      <c r="C13" s="6" t="n">
        <v>132806</v>
      </c>
    </row>
    <row r="14">
      <c r="A14" s="4" t="inlineStr">
        <is>
          <t>Amount due to directors</t>
        </is>
      </c>
      <c r="B14" s="6" t="n">
        <v>6019</v>
      </c>
      <c r="C14" s="6" t="n">
        <v>3457</v>
      </c>
    </row>
    <row r="15">
      <c r="A15" s="4" t="inlineStr">
        <is>
          <t>Income tax payable</t>
        </is>
      </c>
      <c r="B15" s="6" t="n">
        <v>1380</v>
      </c>
      <c r="C15" s="6" t="n">
        <v>1380</v>
      </c>
    </row>
    <row r="16">
      <c r="A16" s="4" t="inlineStr">
        <is>
          <t>Leased Liabilities</t>
        </is>
      </c>
      <c r="B16" s="4" t="inlineStr">
        <is>
          <t xml:space="preserve"> </t>
        </is>
      </c>
      <c r="C16" s="4" t="inlineStr">
        <is>
          <t xml:space="preserve"> </t>
        </is>
      </c>
    </row>
    <row r="17">
      <c r="A17" s="4" t="inlineStr">
        <is>
          <t>TOTAL CURRENT LIABILITIES</t>
        </is>
      </c>
      <c r="B17" s="6" t="n">
        <v>76833</v>
      </c>
      <c r="C17" s="6" t="n">
        <v>137643</v>
      </c>
    </row>
    <row r="18">
      <c r="A18" s="4" t="inlineStr">
        <is>
          <t>TOTAL LIABILITIES</t>
        </is>
      </c>
      <c r="B18" s="6" t="n">
        <v>76833</v>
      </c>
      <c r="C18" s="6" t="n">
        <v>137643</v>
      </c>
    </row>
    <row r="19">
      <c r="A19" s="3" t="inlineStr">
        <is>
          <t>STOCKHOLDERS’ EQUITY</t>
        </is>
      </c>
      <c r="B19" s="4" t="inlineStr">
        <is>
          <t xml:space="preserve"> </t>
        </is>
      </c>
      <c r="C19" s="4" t="inlineStr">
        <is>
          <t xml:space="preserve"> </t>
        </is>
      </c>
    </row>
    <row r="20">
      <c r="A20" s="4" t="inlineStr">
        <is>
          <t>Preferred shares, $0.0001 par value; 200,000,000 shares authorized; None issued and outstanding</t>
        </is>
      </c>
      <c r="B20" s="4" t="inlineStr">
        <is>
          <t xml:space="preserve"> </t>
        </is>
      </c>
      <c r="C20" s="4" t="inlineStr">
        <is>
          <t xml:space="preserve"> </t>
        </is>
      </c>
    </row>
    <row r="21">
      <c r="A21" s="4" t="inlineStr">
        <is>
          <t>Common Shares, par value $0.0001; 600,000,000 shares authorized, 57,680,500 shares issued and outstanding as of December 31, 2024 and December 31, 2023 respectively</t>
        </is>
      </c>
      <c r="B21" s="6" t="n">
        <v>5768</v>
      </c>
      <c r="C21" s="6" t="n">
        <v>5768</v>
      </c>
    </row>
    <row r="22">
      <c r="A22" s="4" t="inlineStr">
        <is>
          <t>Additional paid-in capital</t>
        </is>
      </c>
      <c r="B22" s="6" t="n">
        <v>570132</v>
      </c>
      <c r="C22" s="6" t="n">
        <v>570132</v>
      </c>
    </row>
    <row r="23">
      <c r="A23" s="4" t="inlineStr">
        <is>
          <t>Exchange translation reserve</t>
        </is>
      </c>
      <c r="B23" s="6" t="n">
        <v>67</v>
      </c>
      <c r="C23" s="4" t="inlineStr">
        <is>
          <t xml:space="preserve"> </t>
        </is>
      </c>
    </row>
    <row r="24">
      <c r="A24" s="4" t="inlineStr">
        <is>
          <t>Accumulated losses</t>
        </is>
      </c>
      <c r="B24" s="6" t="n">
        <v>-644528</v>
      </c>
      <c r="C24" s="6" t="n">
        <v>-713047</v>
      </c>
    </row>
    <row r="25">
      <c r="A25" s="4" t="inlineStr">
        <is>
          <t>TOTAL STOCKHOLDERS’ EQUITY</t>
        </is>
      </c>
      <c r="B25" s="6" t="n">
        <v>-68561</v>
      </c>
      <c r="C25" s="6" t="n">
        <v>-137147</v>
      </c>
    </row>
    <row r="26">
      <c r="A26" s="4" t="inlineStr">
        <is>
          <t>TOTAL LIABILITIES AND STOCKHOLDERS’ EQUITY</t>
        </is>
      </c>
      <c r="B26" s="5" t="n">
        <v>8272</v>
      </c>
      <c r="C26" s="5" t="n">
        <v>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PAYABLES AND ACCRUALS</t>
        </is>
      </c>
      <c r="B1" s="2" t="inlineStr">
        <is>
          <t>12 Months Ended</t>
        </is>
      </c>
    </row>
    <row r="2">
      <c r="B2" s="2" t="inlineStr">
        <is>
          <t>Dec. 31, 2024</t>
        </is>
      </c>
    </row>
    <row r="3">
      <c r="A3" s="3" t="inlineStr">
        <is>
          <t>Payables and Accruals [Abstract]</t>
        </is>
      </c>
      <c r="B3" s="4" t="inlineStr">
        <is>
          <t xml:space="preserve"> </t>
        </is>
      </c>
    </row>
    <row r="4">
      <c r="A4" s="4" t="inlineStr">
        <is>
          <t>OTHER PAYABLES AND ACCRUALS</t>
        </is>
      </c>
      <c r="B4" s="4" t="inlineStr">
        <is>
          <t xml:space="preserve">9. OTHER PAYABLES AND ACCRUALS Other payables and accruals consisted of the following
as of December 31, 2024, and December 31, 2023. SCHEDULE OF OTHER PAYABLES AND ACCRUALS
As of December 31, 2024 (Audited) As of December 31, 2023 (Audited)
Other payables $ 52,127 $ 94,469
Accruals $ 17,307 $ 38,337
Total other payables and accruals $ 69,434 $ 132,806 As of December 31, 2024, and 2023, other payables of $ 26,464 70,8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MOUNT DUE TO DIRECTORS</t>
        </is>
      </c>
      <c r="B1" s="2" t="inlineStr">
        <is>
          <t>12 Months Ended</t>
        </is>
      </c>
    </row>
    <row r="2">
      <c r="B2" s="2" t="inlineStr">
        <is>
          <t>Dec. 31, 2024</t>
        </is>
      </c>
    </row>
    <row r="3">
      <c r="A3" s="3" t="inlineStr">
        <is>
          <t>Amount Due To Directors</t>
        </is>
      </c>
      <c r="B3" s="4" t="inlineStr">
        <is>
          <t xml:space="preserve"> </t>
        </is>
      </c>
    </row>
    <row r="4">
      <c r="A4" s="4" t="inlineStr">
        <is>
          <t>AMOUNT DUE TO DIRECTORS</t>
        </is>
      </c>
      <c r="B4" s="4" t="inlineStr">
        <is>
          <t xml:space="preserve">10. AMOUNT DUE TO DIRECTORS Amount due to directors consisted of the following
as of December 31,2024, and December 31, 2023. SCHEDULE OF AMOUNT DUE TO DIRECTORS
As of December 31, 2024 (Audited) As of December 31, 2023 (Audited)
Amount due to directors $ 6,019 $ 3,457
Total amount due to directors $ 6,019 $ 3,457 As of December 31, 2024 and 2023,
the amount of $ 6,019 3,4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1. INCOME TAXES For the year ended December 31, 2024, the local (United
States) and foreign components of loss before income taxes were comprised of the following: SCHEDULE OF FOREIGN COMPONENTS OF LOSS BEFORE INCOME TAXES
For the year For the year
Tax jurisdictions from:
Local $ (30,441 ) (90,563 )
Foreign, representing
- Labuan $ 101,427 (66,328 )
- Malaysia (other than Labuan) $ (2,467 ) $ -
Profit/(Loss) before income tax $ 68,519 (156,891 ) The provision for income taxes consisted of the following: SCHEDULE OF PROVISION INCOME TAXES
For the year December 31, 2024 For the year December 31, 2023
Current:
- Local $ - $ -
- Foreign - -
Income tax expense $ - $ - The effective tax rate in the years presented is the
result of the mix of income earned in various tax jurisdictions that apply a broad range of income tax rates. The Company has subsidiaries
that operate in various countries: United States Labuan and Hong Kong that are subject to taxes in the jurisdictions in which they operate,
as follows: United States of America The Company is registered in the State of Nevada and
is subject to the tax laws of the United States of America. As of December 31, 2024, the operations in the United States of America incurred
$ 598,731 expire in 2041 Labuan Under the current laws of the Labuan, Jocom Holdings
Corp.is governed under the Labuan Business Activity Act, 1990. The tax charge for such company is based on 3 Malaysia (Other than Labuan) Under the current laws of Malaysia, JHC Digital Sdn. Bhd. is governed under the Income Tax Act, 1967. The tax charge
for such company is based on 24 JOCOM HOLDINGS CORP. NOTES TO CONSOLIDATED FINANCIAL STATEMENTS FOR THE YEAR ENDED DECEMBER
31, 2024 AND 2023 (Currency expressed in United States Dollars (“US$”),
except for number of sha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2. RELATED PARTY TRANSACTIONS SCHEDULE OF RELATED PARTY TRANSACTIONS
As of December 31, 2024 As of December 31, 2023
Jocom MShopping Sdn. Bhd. 1
- Revenue $ 6,000 $ 24,000
Joshua Sew 2
- IT Advisory Fee $ - $ 7,035
Khoo Ghi Geok 3
- Accounting Fee $ 10,500 $ 14,000
1 Mr. Joshua and Ms. Agnes, the Company Chief Executive Officer and Chief Financial Officer, are the directors of Jocom MShopping Sdn. Bhd.
2 Mr. Joshua Sew is the Company Chief Executive Officer.
3 Ms. Khoo Ghi Geok purchased a total of 10,000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As of December 31, 2024, and December 31, 2023, the
Company has n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RISK</t>
        </is>
      </c>
      <c r="B4" s="4" t="inlineStr">
        <is>
          <t xml:space="preserve">14. CONCENTRATION OF RISK The Company is exposed to the following concentration
of risk: (a) Major customers For the year ended December 31, 2024 and 2023, the
customers who accounted for 10% or more of the Company’s revenue and its accounts receivable balance at year end are presented as
follows: SCHEDULE OF CUSTOMER CONCENTRATION RISK
For the year ended December 31, 2024 For the year ended December 31, 2023
Revenue Percentage of revenue Account Receivable-Trade Revenue Percentage of revenue Account Receivable-Trade
Customer A $ 6,000 25 % $ - $ 24,000 100 % $ -
Customer B $ 18,000 75 % $ - $ - - $ -
$ 24,000 100 % $ - $ 24,000 100 % $ - (b) Major suppliers For the year ended December 31, 2024, and year ended
December 31, 2023, there is no vendor who accounted for 10% or more of the Company’s purchase and the accounts payable balances
at year end. JOCOM HOLDINGS CORP. NOTES TO CONSOLIDATED FINANCIAL STATEMENTS FOR THE YEAR ENDED DECEMBER
31, 2024 AND 2023 (Currency expressed in United States Dollars (“US$”),
except for number of shares) (c) Credit risk (d) Exchange rate risk The Company cannot guarantee that the current exchange
rate will remain stable, therefore there is a possibility that the Company could post the same amount of income for two comparable periods
and because of the fluctuating exchange rate actually post higher or lower income depending on exchange rate of RM converted to US$ on
that date. The exchange rate could fluctuate depending on changes in political and economic environments without notic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15.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he Company had no inter-segment sales for the periods
presented. Summarized financial information concerning the Company’s reportable segments is shown as below: SCHEDULE OF SEGMENT INFORMATION By Business Unit:
Investment Holding Software Solution Total
For the year ended December 31, 2024
Investment Holding Software Solution Total
Revenue $ - $ 24,000 $ 24,000
Cost of revenue - - -
Depreciation and amortization $ - $ - $ -
Net profit/(loss) before taxation $ (35,445 ) $ 103,964 $ 68,519
Total assets $ 7,654 $ 618 $ 8,272
Investment Holding Software Solution Total
For the year ended December 31, 2023
Investment Holding Software Solution Total
Revenue - $ 24,000 $ 24,000
Cost of revenue - - -
Depreciation and amortization - $ 19,709 $ 19,709
Net loss before taxation $ (90,563 ) $ (66,328 ) $ (156,891 )
Total assets $ - $ 496 $ 496 By Geography:
US Malaysia Total
For the year ended December 31, 2024
US Malaysia Total
Revenue $ - $ 24,000 $ 24,000
Cost of revenue - - -
Depreciation and amortization $ - $ - $ -
Net profit/(loss) before taxation $ (32,978 ) $ 101,497 $ 68,519
Total assets $ 5,421 $ 2,851 $ 8,272
US Malaysia Total
For the year ended December 31, 2023
US Malaysia Total
Revenue - $ 24,000 $ 24,000
Cost of revenue - - -
Depreciation and amortization - $ 19,709 $ 19,709
Net loss before taxation $ (90,563 ) $ (66,328 ) $ (156,891 )
Net profit/(loss) before taxation $ (90,563 ) $ (66,328 ) $ (156,891 )
Total assets $ - $ 496 $ 496 *Revenues and costs are attributed to countries based
on the location of custome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6.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December 31, 2024
up through the date the Company issued the audited consolidated financial statements. During this period, there was no subsequent event
that required recognition or disclos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Going Concern</t>
        </is>
      </c>
      <c r="B4" s="4" t="inlineStr">
        <is>
          <t xml:space="preserve">Going Concern The accompanying financial statements
have been prepared on a going concern basis, which contemplates the realization of assets and the settlement of liabilities and commitments
in the normal course of business. As reflected in the accompanying financial statements, as of December 31, 2024, the Company suffered
an accumulated deficit of $ 644,528 68,561 2,280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JOCOM HOLDINGS CORP. NOTES TO CONSOLIDATED FINANCIAL STATEMENTS FOR THE YEAR ENDED DECEMBER 31, 2024 AND 2023 (Currency expressed in United States Dollars (“US$”),
except for number of shares) </t>
        </is>
      </c>
    </row>
    <row r="5">
      <c r="A5" s="4" t="inlineStr">
        <is>
          <t>Basis of presentation</t>
        </is>
      </c>
      <c r="B5" s="4" t="inlineStr">
        <is>
          <t xml:space="preserve">Basis of presentation The consolidated financial statements for Jocom Holdings
Corp. and its subsidiaries for the year ended December 31, 2024 is prepared in accordance with accounting principles generally accepted
in the United States of America (“US GAAP”) and include the accounts of Jocom Holdings Corp. and its wholly owned subsidiaries,
Jocom Holdings Corp. Intercompany accounts and transactions have been eliminated on consolidation. The Company has adopted December 31
as its fiscal year end. </t>
        </is>
      </c>
    </row>
    <row r="6">
      <c r="A6" s="4" t="inlineStr">
        <is>
          <t>Basis of consolidation</t>
        </is>
      </c>
      <c r="B6" s="4" t="inlineStr">
        <is>
          <t xml:space="preserve">Basis of consolidation The consolidated financial statements include the
accounts of the Company and its subsidiaries in which the Company is the primary beneficiary. All inter-company accounts and transactions
have been eliminated upon consolidation. </t>
        </is>
      </c>
    </row>
    <row r="7">
      <c r="A7" s="4" t="inlineStr">
        <is>
          <t>Use of estimates</t>
        </is>
      </c>
      <c r="B7"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year reported.
Actual results may differ from these estimates. </t>
        </is>
      </c>
    </row>
    <row r="8">
      <c r="A8" s="4" t="inlineStr">
        <is>
          <t>Revenue recognition</t>
        </is>
      </c>
      <c r="B8" s="4" t="inlineStr">
        <is>
          <t xml:space="preserve">Revenue recognition The Company follows the guidance of ASC 606, “Revenue
from Contracts” The revenue generated was a service fee
paid by a client to carry out data analytic services in the Southeast Asia online grocery market. </t>
        </is>
      </c>
    </row>
    <row r="9">
      <c r="A9" s="4" t="inlineStr">
        <is>
          <t>Cash and cash equivalents</t>
        </is>
      </c>
      <c r="B9"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10">
      <c r="A10" s="4" t="inlineStr">
        <is>
          <t>Intangible Asset</t>
        </is>
      </c>
      <c r="B10" s="4" t="inlineStr">
        <is>
          <t xml:space="preserve">Intangible Asset The Company follows the guidance according ASC Topic
350, “Testing Indefinite-Lived Intangible Assets for Impairment” </t>
        </is>
      </c>
    </row>
    <row r="11">
      <c r="A11" s="4" t="inlineStr">
        <is>
          <t>Plant and equipment</t>
        </is>
      </c>
      <c r="B11" s="4" t="inlineStr">
        <is>
          <t xml:space="preserve">Plant and equipment Plant and equipment are stated at cost less accumulated
depreciation and accumulated impairment losses, if any. Depreciation is calculated on the straight-line basis over the following expected
useful lives from the date on which they become fully operational. SCHEDULE OF USEFUL LIFE PROPERTY PLANT AND EQUIPMENT
Categories Estimated useful life
Renovation 2 Expenditures for maintenance and repairs are expensed
as incurred. The gain or loss on the disposal of plant and equipment is the difference between the net sales proceeds and the carrying
amount of the relevant assets and is recognized in the statement of operations </t>
        </is>
      </c>
    </row>
    <row r="12">
      <c r="A12" s="4" t="inlineStr">
        <is>
          <t>Income taxes</t>
        </is>
      </c>
      <c r="B12" s="4" t="inlineStr">
        <is>
          <t xml:space="preserve">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 in which those temporary differences are expected to be recovered or settled. Any effect
on deferred tax assets and liabilities of a change in tax rates is recognized in income in the year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JOCOM HOLDINGS CORP. NOTES TO CONSOLIDATED FINANCIAL STATEMENTS FOR THE YEAR ENDED DECEMBER 31,
2024 AND 2023 (Currency expressed in United States Dollars (“US$”),
except for number of shares) </t>
        </is>
      </c>
    </row>
    <row r="13">
      <c r="A13" s="4" t="inlineStr">
        <is>
          <t>Net loss per share</t>
        </is>
      </c>
      <c r="B13" s="4" t="inlineStr">
        <is>
          <t xml:space="preserve">Net loss per share The Company calculates net loss per share in accordance
with ASC Topic 260, “Earnings per Share.” </t>
        </is>
      </c>
    </row>
    <row r="14">
      <c r="A14" s="4" t="inlineStr">
        <is>
          <t>Foreign currencies translation</t>
        </is>
      </c>
      <c r="B14"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Labuan maintains its books and record in United States Dollars (“US$”)
respectively, and Ringgits Malaysia (“RM”) is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 Translation
of Financial Statement Translation of amounts from
RM into US$1 has been made at the following exchange rates for the respective years: SCHEDULE OF EXCHANGE RATES
2024 2023
As of and for the year ended
2024 2023
Year-end RM: US$1 exchange rate 4.476 4.589
Year-average RM: US$1 exchange rate 4.563 4.561 </t>
        </is>
      </c>
    </row>
    <row r="15">
      <c r="A15" s="4" t="inlineStr">
        <is>
          <t>Related parties</t>
        </is>
      </c>
      <c r="B15"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JOCOM HOLDINGS CORP. NOTES TO CONSOLIDATED FINANCIAL STATEMENTS FOR THE YEAR ENDED DECEMBER 31, 2024 AND 2023 (Currency expressed in United States Dollars (“US$”),
except for number of shares) </t>
        </is>
      </c>
    </row>
    <row r="16">
      <c r="A16" s="4" t="inlineStr">
        <is>
          <t>Fair value of financial instruments</t>
        </is>
      </c>
      <c r="B16" s="4" t="inlineStr">
        <is>
          <t xml:space="preserve">Fair value of financial instruments The carrying value of the Company’s financial
instruments: cash and cash equivalents, prepayment, deposits, accounts payable and accrued liabilities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t>
        </is>
      </c>
    </row>
    <row r="17">
      <c r="A17" s="4" t="inlineStr">
        <is>
          <t>Leases</t>
        </is>
      </c>
      <c r="B17" s="4" t="inlineStr">
        <is>
          <t xml:space="preserve">Leases Effective November 1, 2019, the Company adopted the
guidance of ASC 842, Leases, </t>
        </is>
      </c>
    </row>
    <row r="18">
      <c r="A18" s="4" t="inlineStr">
        <is>
          <t>Recent accounting pronouncements</t>
        </is>
      </c>
      <c r="B18" s="4" t="inlineStr">
        <is>
          <t>Recent
accounting pronouncements The Company has reviewed all recently issued, but not yet effective, considers the applicability and impact of all
accounting standards updates (“ASUs”). Management periodically reviews new accounting standards that are issued. Accounting Standards Adopted in 2024 Accounting Standards Update 2023-07, Segment
Reporting (Topic 280): Improvements to Reportable Segment Disclosures: In November 2023, the FASB issued ASU 2023-07,
Segment Reporting (Topic 280): Improvements to Reportable Segment Disclosures. The new standard provides improvements to reportable segment
disclosure requirements through amendments that require disclosure of significant segment expenses and other segment items on an interim
and annual basis and requires all annual disclosures about a reportable segment’s profit or loss and assets to be made on an interim
basis. The standard also requires the disclosure of the chief operating decision maker’s (“CODM”) title and position
and an explanation of how the CODM uses the reported measure(s) of segment profit or loss in assessing segment performance and deciding
how to allocate resources. The standard also clarifies that if the CODM uses more than one measure in assessing segment performance and
deciding how to allocate resources, a company may report the additional segment profit or loss measure(s) and that companies with a single
reportable segment must provide all disclosures required by this amendment. The ASU is effective for fiscal years beginning after December
15, 2023, and interim periods within fiscal years beginning after December 15, 2024. The standard should be applied retrospectively to
all prior periods presented in the financial statements. During the fourth quarter of 2024, we adopted ASU
2023-07 and enhanced our segment disclosures in line with the new guidance. The adoption had no effect on our consolidated financial statements. Accounting
Standards not yet Adopted Accounting
Standards Update 2023-09, Income Taxes (Topic 740): Improvements to Income Tax Disclosures: In
December 2023, the FASB issued ASU 2023-09 “Income Taxes (Topic 740): Improvements to Income Tax Disclosures” to expand the
disclosure requirements for income taxes, specifically related to the rate reconciliation and income taxes paid. The ASU 2023-09 is effective
for annual reporting periods beginning after December 15, 2024. Early adoption is permitted. The Company is currently evaluating the
impact of this ASU may have on its unaudited condensed consolidated financial statements and related disclosures. The
Company does not expect that any other recently issued accounting pronouncements will have a significant effect on its condensed consolidated
financial statements. Accounting
Standards Update 2024-03, Income Statement – Reporting Comprehensive Income – Expense Disaggregation Disclosures (Subtopic
220-40): Disaggregation of Income Statement Expenses: In
November 2024, the FASB issued ASU 2024-03, Disaggregation of Income Statement Expenses. The new standard requires entities to disclose
additional information about certain expenses, such as purchases of inventory, employee compensation, depreciation, intangible asset
amortization, as well as selling expenses included in commonly presented expense captions on the income statement. The FASB further clarified
the effective date in January 2025 with the issuance of ASU 2025-01, Income Statement – Reporting Comprehensive Income –
Expense Disaggregation Disclosures (Subtopic 220-40): Clarifying the Effective Date. The ASU is effective for fiscal years beginning
after December 15, 2026, and interim periods beginning after December 15, 2027. Companies have the option to apply this guidance either
on a retrospective or prospective basis, and early adoption is permitted. The
Company is currently evaluating this guidance to determine the impact it may have on its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OMPANY SUBSIDIARIES</t>
        </is>
      </c>
      <c r="B4" s="4" t="inlineStr">
        <is>
          <t>Details of the Company’s subsidiaries: SCHEDULE OF COMPANY SUBSIDIARIES
Company name Place/date of incorporation Particulars of issued capital Principal activities
1. Jocom Holdings Corp Labuan, January 26, 2021 100 1 Data Analytic Software Solution
2. JHC Digital Sdn. Bhd Kuala Lumpur, June 12, 2024 10,000 Trading of all kinds of goods online or offline, ecommerce, logistics activities, consulting services for software technology and software develop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Other payables and accruals</t>
        </is>
      </c>
      <c r="B3" s="5" t="n">
        <v>69434</v>
      </c>
      <c r="C3" s="5" t="n">
        <v>132806</v>
      </c>
    </row>
    <row r="4">
      <c r="A4" s="4" t="inlineStr">
        <is>
          <t>Preferred stock, par value</t>
        </is>
      </c>
      <c r="B4" s="7" t="n">
        <v>0.0001</v>
      </c>
      <c r="C4" s="7" t="n">
        <v>0.0001</v>
      </c>
    </row>
    <row r="5">
      <c r="A5" s="4" t="inlineStr">
        <is>
          <t>Preferred stock, shares authorized</t>
        </is>
      </c>
      <c r="B5" s="6" t="n">
        <v>200000000</v>
      </c>
      <c r="C5" s="6" t="n">
        <v>20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001</v>
      </c>
      <c r="C8" s="7" t="n">
        <v>0.0001</v>
      </c>
    </row>
    <row r="9">
      <c r="A9" s="4" t="inlineStr">
        <is>
          <t>Common stock, share authorized</t>
        </is>
      </c>
      <c r="B9" s="6" t="n">
        <v>600000000</v>
      </c>
      <c r="C9" s="6" t="n">
        <v>600000000</v>
      </c>
    </row>
    <row r="10">
      <c r="A10" s="4" t="inlineStr">
        <is>
          <t>Common stock, shares issued</t>
        </is>
      </c>
      <c r="B10" s="6" t="n">
        <v>57680500</v>
      </c>
      <c r="C10" s="6" t="n">
        <v>57680500</v>
      </c>
    </row>
    <row r="11">
      <c r="A11" s="4" t="inlineStr">
        <is>
          <t>Common stock, shares outstanding</t>
        </is>
      </c>
      <c r="B11" s="6" t="n">
        <v>57680500</v>
      </c>
      <c r="C11" s="6" t="n">
        <v>57680500</v>
      </c>
    </row>
    <row r="12">
      <c r="A12" s="4" t="inlineStr">
        <is>
          <t>Related Party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Other payables and accruals</t>
        </is>
      </c>
      <c r="B14" s="5" t="n">
        <v>26464</v>
      </c>
      <c r="C14" s="5" t="n">
        <v>708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USEFUL LIFE PROPERTY PLANT AND EQUIPMENT</t>
        </is>
      </c>
      <c r="B4" s="4" t="inlineStr">
        <is>
          <t>SCHEDULE OF USEFUL LIFE PROPERTY PLANT AND EQUIPMENT
Categories Estimated useful life
Renovation 2</t>
        </is>
      </c>
    </row>
    <row r="5">
      <c r="A5" s="4" t="inlineStr">
        <is>
          <t>SCHEDULE OF EXCHANGE RATES</t>
        </is>
      </c>
      <c r="B5" s="4" t="inlineStr">
        <is>
          <t xml:space="preserve">Translation of amounts from
RM into US$1 has been made at the following exchange rates for the respective years: SCHEDULE OF EXCHANGE RATES
2024 2023
As of and for the year ended
2024 2023
Year-end RM: US$1 exchange rate 4.476 4.589
Year-average RM: US$1 exchange rate 4.563 4.5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t>
        </is>
      </c>
      <c r="B4" s="4" t="inlineStr">
        <is>
          <t xml:space="preserve"> SCHEDULE OF INTANGIBLE ASSET
As of December 31, 2024 (Audited) As of December 31, 2023 (Audited)
At cost: $ 1 $ 1
AI Smart Platform $ 1 $ 1
Intangible asset $ 1 $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Plant and equipment as of December 31, 2024, and December
31, 2023 are summarized below: SCHEDULE OF PROPERTY PLANT AND EQUIPMENT
As of December 31, 2024 As of December 31, 2023
Renovation $ - $ 2,163
Total - 2,163
Accumulated depreciation 1 $ - $ (2,162 )
Plant and equipment, net $ - $ 1
1 For the year ended December 31, 2024, depreciation expense was $ Ni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TRADE RECEIVABLE</t>
        </is>
      </c>
      <c r="B4" s="4" t="inlineStr">
        <is>
          <t xml:space="preserve">Trade receivable consisted of the following as of
December 31, 2024, and December 31, 2023. SCHEDULE OF TRADE RECEIVABLE
As of December 31, 2024 (Audited) As of December 31, 2023 (Audited)
Trade receivable $ - $ 80,373
Allowance for doubtful debts $ - $ (80,373 )
Total trade receivable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AND PREPAYMENT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DEPOSITS</t>
        </is>
      </c>
      <c r="B4" s="4" t="inlineStr">
        <is>
          <t xml:space="preserve">Deposits and prepayment consisted of the following
as of December 31, 2024, and December 31, 2023. SCHEDULE OF DEPOSITS
As of As of
Deposits 369 360
Prepayment 5,421 -
Total deposits and prepayment 5,790 3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OTHER PAYABLES AND ACCRUALS</t>
        </is>
      </c>
      <c r="B4" s="4" t="inlineStr">
        <is>
          <t xml:space="preserve">Other payables and accruals consisted of the following
as of December 31, 2024, and December 31, 2023. SCHEDULE OF OTHER PAYABLES AND ACCRUALS
As of December 31, 2024 (Audited) As of December 31, 2023 (Audited)
Other payables $ 52,127 $ 94,469
Accruals $ 17,307 $ 38,337
Total other payables and accruals $ 69,434 $ 132,8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MOUNT DUE TO DIRECTORS (Tables)</t>
        </is>
      </c>
      <c r="B1" s="2" t="inlineStr">
        <is>
          <t>12 Months Ended</t>
        </is>
      </c>
    </row>
    <row r="2">
      <c r="B2" s="2" t="inlineStr">
        <is>
          <t>Dec. 31, 2024</t>
        </is>
      </c>
    </row>
    <row r="3">
      <c r="A3" s="3" t="inlineStr">
        <is>
          <t>Amount Due To Directors</t>
        </is>
      </c>
      <c r="B3" s="4" t="inlineStr">
        <is>
          <t xml:space="preserve"> </t>
        </is>
      </c>
    </row>
    <row r="4">
      <c r="A4" s="4" t="inlineStr">
        <is>
          <t>SCHEDULE OF AMOUNT DUE TO DIRECTORS</t>
        </is>
      </c>
      <c r="B4" s="4" t="inlineStr">
        <is>
          <t xml:space="preserve">Amount due to directors consisted of the following
as of December 31,2024, and December 31, 2023. SCHEDULE OF AMOUNT DUE TO DIRECTORS
As of December 31, 2024 (Audited) As of December 31, 2023 (Audited)
Amount due to directors $ 6,019 $ 3,457
Total amount due to directors $ 6,019 $ 3,4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FOREIGN COMPONENTS OF LOSS BEFORE INCOME TAXES</t>
        </is>
      </c>
      <c r="B4" s="4" t="inlineStr">
        <is>
          <t>For the year ended December 31, 2024, the local (United
States) and foreign components of loss before income taxes were comprised of the following: SCHEDULE OF FOREIGN COMPONENTS OF LOSS BEFORE INCOME TAXES
For the year For the year
Tax jurisdictions from:
Local $ (30,441 ) (90,563 )
Foreign, representing
- Labuan $ 101,427 (66,328 )
- Malaysia (other than Labuan) $ (2,467 ) $ -
Profit/(Loss) before income tax $ 68,519 (156,891 )</t>
        </is>
      </c>
    </row>
    <row r="5">
      <c r="A5" s="4" t="inlineStr">
        <is>
          <t>SCHEDULE OF PROVISION INCOME TAXES</t>
        </is>
      </c>
      <c r="B5" s="4" t="inlineStr">
        <is>
          <t xml:space="preserve">The provision for income taxes consisted of the following: SCHEDULE OF PROVISION INCOME TAXES
For the year December 31, 2024 For the year December 31, 2023
Current:
- Local $ - $ -
- Foreign - -
Income tax expense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 SCHEDULE OF RELATED PARTY TRANSACTIONS
As of December 31, 2024 As of December 31, 2023
Jocom MShopping Sdn. Bhd. 1
- Revenue $ 6,000 $ 24,000
Joshua Sew 2
- IT Advisory Fee $ - $ 7,035
Khoo Ghi Geok 3
- Accounting Fee $ 10,500 $ 14,000
1 Mr. Joshua and Ms. Agnes, the Company Chief Executive Officer and Chief Financial Officer, are the directors of Jocom MShopping Sdn. Bhd.
2 Mr. Joshua Sew is the Company Chief Executive Officer.
3 Ms. Khoo Ghi Geok purchased a total of 10,000 1.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RISK (Tables)</t>
        </is>
      </c>
      <c r="B1" s="2" t="inlineStr">
        <is>
          <t>12 Months Ended</t>
        </is>
      </c>
    </row>
    <row r="2">
      <c r="B2" s="2" t="inlineStr">
        <is>
          <t>Dec. 31, 2024</t>
        </is>
      </c>
    </row>
    <row r="3">
      <c r="A3" s="3" t="inlineStr">
        <is>
          <t>Risks and Uncertainties [Abstract]</t>
        </is>
      </c>
      <c r="B3" s="4" t="inlineStr">
        <is>
          <t xml:space="preserve"> </t>
        </is>
      </c>
    </row>
    <row r="4">
      <c r="A4" s="4" t="inlineStr">
        <is>
          <t>SCHEDULE OF CUSTOMER CONCENTRATION RISK</t>
        </is>
      </c>
      <c r="B4" s="4" t="inlineStr">
        <is>
          <t xml:space="preserve">For the year ended December 31, 2024 and 2023, the
customers who accounted for 10% or more of the Company’s revenue and its accounts receivable balance at year end are presented as
follows: SCHEDULE OF CUSTOMER CONCENTRATION RISK
For the year ended December 31, 2024 For the year ended December 31, 2023
Revenue Percentage of revenue Account Receivable-Trade Revenue Percentage of revenue Account Receivable-Trade
Customer A $ 6,000 25 % $ - $ 24,000 100 % $ -
Customer B $ 18,000 75 % $ - $ - - $ -
$ 24,000 100 % $ - $ 24,000 100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 (including $6,000 and $24,000 revenue to related party for the year ended December 31, 2024 and 2023 respectively)</t>
        </is>
      </c>
      <c r="B4" s="5" t="n">
        <v>24000</v>
      </c>
      <c r="C4" s="5" t="n">
        <v>24000</v>
      </c>
    </row>
    <row r="5">
      <c r="A5" s="4" t="inlineStr">
        <is>
          <t>Gross profit</t>
        </is>
      </c>
      <c r="B5" s="6" t="n">
        <v>24000</v>
      </c>
      <c r="C5" s="6" t="n">
        <v>24000</v>
      </c>
    </row>
    <row r="6">
      <c r="A6" s="4" t="inlineStr">
        <is>
          <t>Other Income</t>
        </is>
      </c>
      <c r="B6" s="6" t="n">
        <v>131674</v>
      </c>
      <c r="C6" s="6" t="n">
        <v>36232</v>
      </c>
    </row>
    <row r="7">
      <c r="A7" s="3" t="inlineStr">
        <is>
          <t>Operating expenses:</t>
        </is>
      </c>
      <c r="B7" s="4" t="inlineStr">
        <is>
          <t xml:space="preserve"> </t>
        </is>
      </c>
      <c r="C7" s="4" t="inlineStr">
        <is>
          <t xml:space="preserve"> </t>
        </is>
      </c>
    </row>
    <row r="8">
      <c r="A8" s="4" t="inlineStr">
        <is>
          <t>General and administrative expenses(including $10,500 and $21,035 of general and administrative expenses to related party for the year ended December 31, 2024 and 2023 respectively)</t>
        </is>
      </c>
      <c r="B8" s="6" t="n">
        <v>-87155</v>
      </c>
      <c r="C8" s="6" t="n">
        <v>-217123</v>
      </c>
    </row>
    <row r="9">
      <c r="A9" s="4" t="inlineStr">
        <is>
          <t>Profit/(Loss) before income tax</t>
        </is>
      </c>
      <c r="B9" s="6" t="n">
        <v>68519</v>
      </c>
      <c r="C9" s="6" t="n">
        <v>-156891</v>
      </c>
    </row>
    <row r="10">
      <c r="A10" s="4" t="inlineStr">
        <is>
          <t>Income tax expense</t>
        </is>
      </c>
      <c r="B10" s="4" t="inlineStr">
        <is>
          <t xml:space="preserve"> </t>
        </is>
      </c>
      <c r="C10" s="4" t="inlineStr">
        <is>
          <t xml:space="preserve"> </t>
        </is>
      </c>
    </row>
    <row r="11">
      <c r="A11" s="4" t="inlineStr">
        <is>
          <t>Profit/(Loss) for the year</t>
        </is>
      </c>
      <c r="B11" s="6" t="n">
        <v>68519</v>
      </c>
      <c r="C11" s="6" t="n">
        <v>-156891</v>
      </c>
    </row>
    <row r="12">
      <c r="A12" s="3" t="inlineStr">
        <is>
          <t>Other comprehensive loss:</t>
        </is>
      </c>
      <c r="B12" s="4" t="inlineStr">
        <is>
          <t xml:space="preserve"> </t>
        </is>
      </c>
      <c r="C12" s="4" t="inlineStr">
        <is>
          <t xml:space="preserve"> </t>
        </is>
      </c>
    </row>
    <row r="13">
      <c r="A13" s="4" t="inlineStr">
        <is>
          <t>- Foreign currency translation gain</t>
        </is>
      </c>
      <c r="B13" s="6" t="n">
        <v>67</v>
      </c>
      <c r="C13" s="4" t="inlineStr">
        <is>
          <t xml:space="preserve"> </t>
        </is>
      </c>
    </row>
    <row r="14">
      <c r="A14" s="4" t="inlineStr">
        <is>
          <t>Comprehensive profit</t>
        </is>
      </c>
      <c r="B14" s="5" t="n">
        <v>68586</v>
      </c>
      <c r="C14" s="5" t="n">
        <v>-156891</v>
      </c>
    </row>
    <row r="15">
      <c r="A15" s="4" t="inlineStr">
        <is>
          <t>Net loss per share, basic</t>
        </is>
      </c>
      <c r="B15" s="4" t="inlineStr">
        <is>
          <t xml:space="preserve"> </t>
        </is>
      </c>
      <c r="C15" s="4" t="inlineStr">
        <is>
          <t xml:space="preserve"> </t>
        </is>
      </c>
    </row>
    <row r="16">
      <c r="A16" s="4" t="inlineStr">
        <is>
          <t>Net loss per share, diluted</t>
        </is>
      </c>
      <c r="B16" s="4" t="inlineStr">
        <is>
          <t xml:space="preserve"> </t>
        </is>
      </c>
      <c r="C16" s="4" t="inlineStr">
        <is>
          <t xml:space="preserve"> </t>
        </is>
      </c>
    </row>
    <row r="17">
      <c r="A17" s="4" t="inlineStr">
        <is>
          <t>Weighted average number of common shares outstanding Basic</t>
        </is>
      </c>
      <c r="B17" s="6" t="n">
        <v>57680500</v>
      </c>
      <c r="C17" s="6" t="n">
        <v>57657399</v>
      </c>
    </row>
    <row r="18">
      <c r="A18" s="4" t="inlineStr">
        <is>
          <t>Weighted average number of common shares outstanding Diluted</t>
        </is>
      </c>
      <c r="B18" s="6" t="n">
        <v>57680500</v>
      </c>
      <c r="C18" s="6" t="n">
        <v>5765739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 xml:space="preserve">The Company had no inter-segment sales for the periods
presented. Summarized financial information concerning the Company’s reportable segments is shown as below: SCHEDULE OF SEGMENT INFORMATION By Business Unit:
Investment Holding Software Solution Total
For the year ended December 31, 2024
Investment Holding Software Solution Total
Revenue $ - $ 24,000 $ 24,000
Cost of revenue - - -
Depreciation and amortization $ - $ - $ -
Net profit/(loss) before taxation $ (35,445 ) $ 103,964 $ 68,519
Total assets $ 7,654 $ 618 $ 8,272
Investment Holding Software Solution Total
For the year ended December 31, 2023
Investment Holding Software Solution Total
Revenue - $ 24,000 $ 24,000
Cost of revenue - - -
Depreciation and amortization - $ 19,709 $ 19,709
Net loss before taxation $ (90,563 ) $ (66,328 ) $ (156,891 )
Total assets $ - $ 496 $ 496 By Geography:
US Malaysia Total
For the year ended December 31, 2024
US Malaysia Total
Revenue $ - $ 24,000 $ 24,000
Cost of revenue - - -
Depreciation and amortization $ - $ - $ -
Net profit/(loss) before taxation $ (32,978 ) $ 101,497 $ 68,519
Total assets $ 5,421 $ 2,851 $ 8,272
US Malaysia Total
For the year ended December 31, 2023
US Malaysia Total
Revenue - $ 24,000 $ 24,000
Cost of revenue - - -
Depreciation and amortization - $ 19,709 $ 19,709
Net loss before taxation $ (90,563 ) $ (66,328 ) $ (156,891 )
Net profit/(loss) before taxation $ (90,563 ) $ (66,328 ) $ (156,891 )
Total assets $ - $ 496 $ 496 *Revenues and costs are attributed to countries based
on the location of customer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80" customWidth="1" min="2" max="2"/>
    <col width="32" customWidth="1" min="3" max="3"/>
  </cols>
  <sheetData>
    <row r="1">
      <c r="A1" s="1" t="inlineStr">
        <is>
          <t>SCHEDULE OF COMPANY SUBSIDIARIES (Details) - USD ($)</t>
        </is>
      </c>
      <c r="B1" s="2" t="inlineStr">
        <is>
          <t>Jun. 12, 2024</t>
        </is>
      </c>
      <c r="C1" s="2" t="inlineStr">
        <is>
          <t>Apr. 15, 2021</t>
        </is>
      </c>
    </row>
    <row r="2">
      <c r="A2" s="4" t="inlineStr">
        <is>
          <t>Jocom Holdings Corp [Member]</t>
        </is>
      </c>
      <c r="B2" s="4" t="inlineStr">
        <is>
          <t xml:space="preserve"> </t>
        </is>
      </c>
      <c r="C2" s="4" t="inlineStr">
        <is>
          <t xml:space="preserve"> </t>
        </is>
      </c>
    </row>
    <row r="3">
      <c r="A3" s="4" t="inlineStr">
        <is>
          <t>Company name</t>
        </is>
      </c>
      <c r="B3" s="4" t="inlineStr">
        <is>
          <t xml:space="preserve"> </t>
        </is>
      </c>
      <c r="C3" s="4" t="inlineStr">
        <is>
          <t>Jocom Holdings Corp</t>
        </is>
      </c>
    </row>
    <row r="4">
      <c r="A4" s="4" t="inlineStr">
        <is>
          <t>Place and date of incorporation</t>
        </is>
      </c>
      <c r="B4" s="4" t="inlineStr">
        <is>
          <t xml:space="preserve"> </t>
        </is>
      </c>
      <c r="C4" s="4" t="inlineStr">
        <is>
          <t>Labuan, January 26, 2021</t>
        </is>
      </c>
    </row>
    <row r="5">
      <c r="A5" s="4" t="inlineStr">
        <is>
          <t>Shares issued</t>
        </is>
      </c>
      <c r="B5" s="4" t="inlineStr">
        <is>
          <t xml:space="preserve"> </t>
        </is>
      </c>
      <c r="C5" s="6" t="n">
        <v>100</v>
      </c>
    </row>
    <row r="6">
      <c r="A6" s="4" t="inlineStr">
        <is>
          <t>Value issued</t>
        </is>
      </c>
      <c r="B6" s="4" t="inlineStr">
        <is>
          <t xml:space="preserve"> </t>
        </is>
      </c>
      <c r="C6" s="5" t="n">
        <v>1</v>
      </c>
    </row>
    <row r="7">
      <c r="A7" s="4" t="inlineStr">
        <is>
          <t>Principal activities</t>
        </is>
      </c>
      <c r="B7" s="4" t="inlineStr">
        <is>
          <t xml:space="preserve"> </t>
        </is>
      </c>
      <c r="C7" s="4" t="inlineStr">
        <is>
          <t>Data Analytic Software Solution</t>
        </is>
      </c>
    </row>
    <row r="8">
      <c r="A8" s="4" t="inlineStr">
        <is>
          <t>JHC Digital Sdn. Bhd [Member]</t>
        </is>
      </c>
      <c r="B8" s="4" t="inlineStr">
        <is>
          <t xml:space="preserve"> </t>
        </is>
      </c>
      <c r="C8" s="4" t="inlineStr">
        <is>
          <t xml:space="preserve"> </t>
        </is>
      </c>
    </row>
    <row r="9">
      <c r="A9" s="4" t="inlineStr">
        <is>
          <t>Company name</t>
        </is>
      </c>
      <c r="B9" s="4" t="inlineStr">
        <is>
          <t>JHC Digital Sdn. Bhd</t>
        </is>
      </c>
      <c r="C9" s="4" t="inlineStr">
        <is>
          <t xml:space="preserve"> </t>
        </is>
      </c>
    </row>
    <row r="10">
      <c r="A10" s="4" t="inlineStr">
        <is>
          <t>Place and date of incorporation</t>
        </is>
      </c>
      <c r="B10" s="4" t="inlineStr">
        <is>
          <t>Kuala Lumpur, June 12, 2024</t>
        </is>
      </c>
      <c r="C10" s="4" t="inlineStr">
        <is>
          <t xml:space="preserve"> </t>
        </is>
      </c>
    </row>
    <row r="11">
      <c r="A11" s="4" t="inlineStr">
        <is>
          <t>Shares issued</t>
        </is>
      </c>
      <c r="B11" s="6" t="n">
        <v>10000</v>
      </c>
      <c r="C11" s="4" t="inlineStr">
        <is>
          <t xml:space="preserve"> </t>
        </is>
      </c>
    </row>
    <row r="12">
      <c r="A12" s="4" t="inlineStr">
        <is>
          <t>Principal activities</t>
        </is>
      </c>
      <c r="B12" s="4" t="inlineStr">
        <is>
          <t>Trading of all kinds of goods online or offline, ecommerce, logistics activities, consulting services for software technology and software development</t>
        </is>
      </c>
      <c r="C1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SCRIPTION OF BUSINESS AND ORGANIZATION (Details Narrative) - USD ($)</t>
        </is>
      </c>
      <c r="B1" s="2" t="inlineStr">
        <is>
          <t>Jun. 12, 2024</t>
        </is>
      </c>
      <c r="C1" s="2" t="inlineStr">
        <is>
          <t>Apr. 15, 2021</t>
        </is>
      </c>
    </row>
    <row r="2">
      <c r="A2" s="4" t="inlineStr">
        <is>
          <t>Ms. Chua [Member]</t>
        </is>
      </c>
      <c r="B2" s="4" t="inlineStr">
        <is>
          <t xml:space="preserve"> </t>
        </is>
      </c>
      <c r="C2" s="4" t="inlineStr">
        <is>
          <t xml:space="preserve"> </t>
        </is>
      </c>
    </row>
    <row r="3">
      <c r="A3" s="4" t="inlineStr">
        <is>
          <t>Share based compensation</t>
        </is>
      </c>
      <c r="B3" s="5" t="n">
        <v>2120</v>
      </c>
      <c r="C3" s="5" t="n">
        <v>100</v>
      </c>
    </row>
    <row r="4">
      <c r="A4" s="4" t="inlineStr">
        <is>
          <t>Jocom Holdings Corp [Member]</t>
        </is>
      </c>
      <c r="B4" s="4" t="inlineStr">
        <is>
          <t xml:space="preserve"> </t>
        </is>
      </c>
      <c r="C4" s="4" t="inlineStr">
        <is>
          <t xml:space="preserve"> </t>
        </is>
      </c>
    </row>
    <row r="5">
      <c r="A5" s="4" t="inlineStr">
        <is>
          <t>Equity interest</t>
        </is>
      </c>
      <c r="B5" s="4" t="inlineStr">
        <is>
          <t xml:space="preserve"> </t>
        </is>
      </c>
      <c r="C5" s="8" t="n">
        <v>1</v>
      </c>
    </row>
    <row r="6">
      <c r="A6" s="4" t="inlineStr">
        <is>
          <t>JHC Digital Sdn. Bhd [Member]</t>
        </is>
      </c>
      <c r="B6" s="4" t="inlineStr">
        <is>
          <t xml:space="preserve"> </t>
        </is>
      </c>
      <c r="C6" s="4" t="inlineStr">
        <is>
          <t xml:space="preserve"> </t>
        </is>
      </c>
    </row>
    <row r="7">
      <c r="A7" s="4" t="inlineStr">
        <is>
          <t>Equity interest</t>
        </is>
      </c>
      <c r="B7" s="8" t="n">
        <v>1</v>
      </c>
      <c r="C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4" customWidth="1" min="2" max="2"/>
  </cols>
  <sheetData>
    <row r="1">
      <c r="A1" s="1" t="inlineStr">
        <is>
          <t>SCHEDULE OF USEFUL LIFE PROPERTY PLANT AND EQUIPMENT (Details)</t>
        </is>
      </c>
      <c r="B1" s="2" t="inlineStr">
        <is>
          <t>Dec. 31, 2024</t>
        </is>
      </c>
    </row>
    <row r="2">
      <c r="A2" s="3" t="inlineStr">
        <is>
          <t>Accounting Policies [Abstract]</t>
        </is>
      </c>
      <c r="B2" s="4" t="inlineStr">
        <is>
          <t xml:space="preserve"> </t>
        </is>
      </c>
    </row>
    <row r="3">
      <c r="A3" s="4" t="inlineStr">
        <is>
          <t>Equipment useful life</t>
        </is>
      </c>
      <c r="B3" s="4" t="inlineStr">
        <is>
          <t>2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SCHEDULE OF EXCHANGE RATES (Details)</t>
        </is>
      </c>
      <c r="B1" s="2" t="inlineStr">
        <is>
          <t>Dec. 31, 2024</t>
        </is>
      </c>
      <c r="C1" s="2" t="inlineStr">
        <is>
          <t>Dec. 31, 2023</t>
        </is>
      </c>
    </row>
    <row r="2">
      <c r="A2" s="4" t="inlineStr">
        <is>
          <t>Year-end RM [Member]</t>
        </is>
      </c>
      <c r="B2" s="4" t="inlineStr">
        <is>
          <t xml:space="preserve"> </t>
        </is>
      </c>
      <c r="C2" s="4" t="inlineStr">
        <is>
          <t xml:space="preserve"> </t>
        </is>
      </c>
    </row>
    <row r="3">
      <c r="A3" s="3" t="inlineStr">
        <is>
          <t>Offsetting Assets [Line Items]</t>
        </is>
      </c>
      <c r="B3" s="4" t="inlineStr">
        <is>
          <t xml:space="preserve"> </t>
        </is>
      </c>
      <c r="C3" s="4" t="inlineStr">
        <is>
          <t xml:space="preserve"> </t>
        </is>
      </c>
    </row>
    <row r="4">
      <c r="A4" s="4" t="inlineStr">
        <is>
          <t>Year-average RM: US$1 exchange rate</t>
        </is>
      </c>
      <c r="B4" s="9" t="n">
        <v>4.476</v>
      </c>
      <c r="C4" s="9" t="n">
        <v>4.589</v>
      </c>
    </row>
    <row r="5">
      <c r="A5" s="4" t="inlineStr">
        <is>
          <t>Year-average RM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Year-average RM: US$1 exchange rate</t>
        </is>
      </c>
      <c r="B7" s="9" t="n">
        <v>4.563</v>
      </c>
      <c r="C7" s="9" t="n">
        <v>4.5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30"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ccumulated deficit</t>
        </is>
      </c>
      <c r="B4" s="5" t="n">
        <v>644528</v>
      </c>
      <c r="C4" s="5" t="n">
        <v>713047</v>
      </c>
      <c r="D4" s="4" t="inlineStr">
        <is>
          <t xml:space="preserve"> </t>
        </is>
      </c>
    </row>
    <row r="5">
      <c r="A5" s="4" t="inlineStr">
        <is>
          <t>Capital deficiency</t>
        </is>
      </c>
      <c r="B5" s="6" t="n">
        <v>68561</v>
      </c>
      <c r="C5" s="6" t="n">
        <v>137147</v>
      </c>
      <c r="D5" s="5" t="n">
        <v>60756</v>
      </c>
    </row>
    <row r="6">
      <c r="A6" s="4" t="inlineStr">
        <is>
          <t>Operating cash flows</t>
        </is>
      </c>
      <c r="B6" s="5" t="n">
        <v>2280</v>
      </c>
      <c r="C6" s="5" t="n">
        <v>-115318</v>
      </c>
      <c r="D6" s="4" t="inlineStr">
        <is>
          <t xml:space="preserve"> </t>
        </is>
      </c>
    </row>
    <row r="7">
      <c r="A7" s="4" t="inlineStr">
        <is>
          <t>Income tax likelihood description</t>
        </is>
      </c>
      <c r="B7" s="4" t="inlineStr">
        <is>
          <t>a greater than 50% likelihood</t>
        </is>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43" customWidth="1" min="1" max="1"/>
    <col width="14" customWidth="1" min="2" max="2"/>
    <col width="13" customWidth="1" min="3" max="3"/>
    <col width="14" customWidth="1" min="4" max="4"/>
    <col width="15" customWidth="1" min="5" max="5"/>
    <col width="15" customWidth="1" min="6" max="6"/>
    <col width="15" customWidth="1" min="7" max="7"/>
    <col width="14" customWidth="1" min="8" max="8"/>
    <col width="14" customWidth="1" min="9" max="9"/>
  </cols>
  <sheetData>
    <row r="1">
      <c r="A1" s="1" t="inlineStr">
        <is>
          <t>COMMON STOCK (Details Narrative) - USD ($)</t>
        </is>
      </c>
      <c r="E1" s="2" t="inlineStr">
        <is>
          <t>1 Months Ended</t>
        </is>
      </c>
      <c r="F1" s="2" t="inlineStr">
        <is>
          <t>2 Months Ended</t>
        </is>
      </c>
      <c r="G1" s="2" t="inlineStr">
        <is>
          <t>9 Months Ended</t>
        </is>
      </c>
    </row>
    <row r="2">
      <c r="B2" s="2" t="inlineStr">
        <is>
          <t>Jun. 01, 2021</t>
        </is>
      </c>
      <c r="C2" s="2" t="inlineStr">
        <is>
          <t>May 01, 2021</t>
        </is>
      </c>
      <c r="D2" s="2" t="inlineStr">
        <is>
          <t>Jan. 08, 2021</t>
        </is>
      </c>
      <c r="E2" s="2" t="inlineStr">
        <is>
          <t>Jul. 20, 2021</t>
        </is>
      </c>
      <c r="F2" s="2" t="inlineStr">
        <is>
          <t>Sep. 10, 2021</t>
        </is>
      </c>
      <c r="G2" s="2" t="inlineStr">
        <is>
          <t>Sep. 15, 2023</t>
        </is>
      </c>
      <c r="H2" s="2" t="inlineStr">
        <is>
          <t>Dec. 31, 2024</t>
        </is>
      </c>
      <c r="I2" s="2" t="inlineStr">
        <is>
          <t>Dec. 31, 2023</t>
        </is>
      </c>
    </row>
    <row r="3">
      <c r="A3" s="4" t="inlineStr">
        <is>
          <t>Common stock pa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0.0001</v>
      </c>
      <c r="I3" s="7" t="n">
        <v>0.0001</v>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7680500</v>
      </c>
      <c r="I4" s="6" t="n">
        <v>57680500</v>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7680500</v>
      </c>
      <c r="I5" s="6" t="n">
        <v>57680500</v>
      </c>
    </row>
    <row r="6">
      <c r="A6" s="4" t="inlineStr">
        <is>
          <t>23 Foreign Par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tricted common stock, shares</t>
        </is>
      </c>
      <c r="B7" s="4" t="inlineStr">
        <is>
          <t xml:space="preserve"> </t>
        </is>
      </c>
      <c r="C7" s="4" t="inlineStr">
        <is>
          <t xml:space="preserve"> </t>
        </is>
      </c>
      <c r="D7" s="4" t="inlineStr">
        <is>
          <t xml:space="preserve"> </t>
        </is>
      </c>
      <c r="E7" s="6" t="n">
        <v>2300000</v>
      </c>
      <c r="F7" s="4" t="inlineStr">
        <is>
          <t xml:space="preserve"> </t>
        </is>
      </c>
      <c r="G7" s="4" t="inlineStr">
        <is>
          <t xml:space="preserve"> </t>
        </is>
      </c>
      <c r="H7" s="4" t="inlineStr">
        <is>
          <t xml:space="preserve"> </t>
        </is>
      </c>
      <c r="I7" s="4" t="inlineStr">
        <is>
          <t xml:space="preserve"> </t>
        </is>
      </c>
    </row>
    <row r="8">
      <c r="A8" s="4" t="inlineStr">
        <is>
          <t>Working capital</t>
        </is>
      </c>
      <c r="B8" s="4" t="inlineStr">
        <is>
          <t xml:space="preserve"> </t>
        </is>
      </c>
      <c r="C8" s="4" t="inlineStr">
        <is>
          <t xml:space="preserve"> </t>
        </is>
      </c>
      <c r="D8" s="4" t="inlineStr">
        <is>
          <t xml:space="preserve"> </t>
        </is>
      </c>
      <c r="E8" s="5" t="n">
        <v>230000</v>
      </c>
      <c r="F8" s="4" t="inlineStr">
        <is>
          <t xml:space="preserve"> </t>
        </is>
      </c>
      <c r="G8" s="4" t="inlineStr">
        <is>
          <t xml:space="preserve"> </t>
        </is>
      </c>
      <c r="H8" s="4" t="inlineStr">
        <is>
          <t xml:space="preserve"> </t>
        </is>
      </c>
      <c r="I8" s="4" t="inlineStr">
        <is>
          <t xml:space="preserve"> </t>
        </is>
      </c>
    </row>
    <row r="9">
      <c r="A9" s="4" t="inlineStr">
        <is>
          <t>Sale of stock price per share</t>
        </is>
      </c>
      <c r="B9" s="4" t="inlineStr">
        <is>
          <t xml:space="preserve"> </t>
        </is>
      </c>
      <c r="C9" s="4" t="inlineStr">
        <is>
          <t xml:space="preserve"> </t>
        </is>
      </c>
      <c r="D9" s="4" t="inlineStr">
        <is>
          <t xml:space="preserve"> </t>
        </is>
      </c>
      <c r="E9" s="10" t="n">
        <v>0.1</v>
      </c>
      <c r="F9" s="4" t="inlineStr">
        <is>
          <t xml:space="preserve"> </t>
        </is>
      </c>
      <c r="G9" s="4" t="inlineStr">
        <is>
          <t xml:space="preserve"> </t>
        </is>
      </c>
      <c r="H9" s="4" t="inlineStr">
        <is>
          <t xml:space="preserve"> </t>
        </is>
      </c>
      <c r="I9" s="4" t="inlineStr">
        <is>
          <t xml:space="preserve"> </t>
        </is>
      </c>
    </row>
    <row r="10">
      <c r="A10" s="4" t="inlineStr">
        <is>
          <t>26 Foreign Par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tricted common stock, shares</t>
        </is>
      </c>
      <c r="B11" s="4" t="inlineStr">
        <is>
          <t xml:space="preserve"> </t>
        </is>
      </c>
      <c r="C11" s="4" t="inlineStr">
        <is>
          <t xml:space="preserve"> </t>
        </is>
      </c>
      <c r="D11" s="4" t="inlineStr">
        <is>
          <t xml:space="preserve"> </t>
        </is>
      </c>
      <c r="E11" s="4" t="inlineStr">
        <is>
          <t xml:space="preserve"> </t>
        </is>
      </c>
      <c r="F11" s="6" t="n">
        <v>1300000</v>
      </c>
      <c r="G11" s="4" t="inlineStr">
        <is>
          <t xml:space="preserve"> </t>
        </is>
      </c>
      <c r="H11" s="4" t="inlineStr">
        <is>
          <t xml:space="preserve"> </t>
        </is>
      </c>
      <c r="I11" s="4" t="inlineStr">
        <is>
          <t xml:space="preserve"> </t>
        </is>
      </c>
    </row>
    <row r="12">
      <c r="A12" s="4" t="inlineStr">
        <is>
          <t>Working capital</t>
        </is>
      </c>
      <c r="B12" s="4" t="inlineStr">
        <is>
          <t xml:space="preserve"> </t>
        </is>
      </c>
      <c r="C12" s="4" t="inlineStr">
        <is>
          <t xml:space="preserve"> </t>
        </is>
      </c>
      <c r="D12" s="4" t="inlineStr">
        <is>
          <t xml:space="preserve"> </t>
        </is>
      </c>
      <c r="E12" s="4" t="inlineStr">
        <is>
          <t xml:space="preserve"> </t>
        </is>
      </c>
      <c r="F12" s="5" t="n">
        <v>260000</v>
      </c>
      <c r="G12" s="4" t="inlineStr">
        <is>
          <t xml:space="preserve"> </t>
        </is>
      </c>
      <c r="H12" s="4" t="inlineStr">
        <is>
          <t xml:space="preserve"> </t>
        </is>
      </c>
      <c r="I12" s="4" t="inlineStr">
        <is>
          <t xml:space="preserve"> </t>
        </is>
      </c>
    </row>
    <row r="13">
      <c r="A13" s="4" t="inlineStr">
        <is>
          <t>Sale of stock price per share</t>
        </is>
      </c>
      <c r="B13" s="4" t="inlineStr">
        <is>
          <t xml:space="preserve"> </t>
        </is>
      </c>
      <c r="C13" s="4" t="inlineStr">
        <is>
          <t xml:space="preserve"> </t>
        </is>
      </c>
      <c r="D13" s="4" t="inlineStr">
        <is>
          <t xml:space="preserve"> </t>
        </is>
      </c>
      <c r="E13" s="4" t="inlineStr">
        <is>
          <t xml:space="preserve"> </t>
        </is>
      </c>
      <c r="F13" s="10" t="n">
        <v>0.2</v>
      </c>
      <c r="G13" s="4" t="inlineStr">
        <is>
          <t xml:space="preserve"> </t>
        </is>
      </c>
      <c r="H13" s="4" t="inlineStr">
        <is>
          <t xml:space="preserve"> </t>
        </is>
      </c>
      <c r="I13" s="4" t="inlineStr">
        <is>
          <t xml:space="preserve"> </t>
        </is>
      </c>
    </row>
    <row r="14">
      <c r="A14" s="4" t="inlineStr">
        <is>
          <t>16 Foreign Par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tricted common stock, shares</t>
        </is>
      </c>
      <c r="B15" s="4" t="inlineStr">
        <is>
          <t xml:space="preserve"> </t>
        </is>
      </c>
      <c r="C15" s="4" t="inlineStr">
        <is>
          <t xml:space="preserve"> </t>
        </is>
      </c>
      <c r="D15" s="4" t="inlineStr">
        <is>
          <t xml:space="preserve"> </t>
        </is>
      </c>
      <c r="E15" s="4" t="inlineStr">
        <is>
          <t xml:space="preserve"> </t>
        </is>
      </c>
      <c r="F15" s="4" t="inlineStr">
        <is>
          <t xml:space="preserve"> </t>
        </is>
      </c>
      <c r="G15" s="6" t="n">
        <v>80500</v>
      </c>
      <c r="H15" s="4" t="inlineStr">
        <is>
          <t xml:space="preserve"> </t>
        </is>
      </c>
      <c r="I15" s="4" t="inlineStr">
        <is>
          <t xml:space="preserve"> </t>
        </is>
      </c>
    </row>
    <row r="16">
      <c r="A16" s="4" t="inlineStr">
        <is>
          <t>Working capital</t>
        </is>
      </c>
      <c r="B16" s="4" t="inlineStr">
        <is>
          <t xml:space="preserve"> </t>
        </is>
      </c>
      <c r="C16" s="4" t="inlineStr">
        <is>
          <t xml:space="preserve"> </t>
        </is>
      </c>
      <c r="D16" s="4" t="inlineStr">
        <is>
          <t xml:space="preserve"> </t>
        </is>
      </c>
      <c r="E16" s="4" t="inlineStr">
        <is>
          <t xml:space="preserve"> </t>
        </is>
      </c>
      <c r="F16" s="4" t="inlineStr">
        <is>
          <t xml:space="preserve"> </t>
        </is>
      </c>
      <c r="G16" s="5" t="n">
        <v>80500</v>
      </c>
      <c r="H16" s="4" t="inlineStr">
        <is>
          <t xml:space="preserve"> </t>
        </is>
      </c>
      <c r="I16" s="4" t="inlineStr">
        <is>
          <t xml:space="preserve"> </t>
        </is>
      </c>
    </row>
    <row r="17">
      <c r="A17" s="4" t="inlineStr">
        <is>
          <t>Sale of stock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5" t="n">
        <v>1</v>
      </c>
      <c r="H17" s="4" t="inlineStr">
        <is>
          <t xml:space="preserve"> </t>
        </is>
      </c>
      <c r="I17" s="4" t="inlineStr">
        <is>
          <t xml:space="preserve"> </t>
        </is>
      </c>
    </row>
    <row r="18">
      <c r="A18" s="4" t="inlineStr">
        <is>
          <t>SEA Tech Ventures Cor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icted common stock, shares</t>
        </is>
      </c>
      <c r="B19" s="6" t="n">
        <v>8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par value</t>
        </is>
      </c>
      <c r="B20" s="7" t="n">
        <v>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tricted common stock, value</t>
        </is>
      </c>
      <c r="B21" s="5" t="n">
        <v>8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orking capital</t>
        </is>
      </c>
      <c r="B22" s="5" t="n">
        <v>8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JTalent Sdn. Bh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tricted common stock, shares</t>
        </is>
      </c>
      <c r="B24" s="6" t="n">
        <v>5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par value</t>
        </is>
      </c>
      <c r="B25" s="7" t="n">
        <v>0.0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stricted common stock, value</t>
        </is>
      </c>
      <c r="B26" s="5" t="n">
        <v>5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orking capital</t>
        </is>
      </c>
      <c r="B27" s="5" t="n">
        <v>55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reenPro Venture Capital Limi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stricted common stock, shares</t>
        </is>
      </c>
      <c r="B29" s="6" t="n">
        <v>1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par value</t>
        </is>
      </c>
      <c r="B30" s="7" t="n">
        <v>0.0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tricted common stock, value</t>
        </is>
      </c>
      <c r="B31" s="5" t="n">
        <v>15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orking capital</t>
        </is>
      </c>
      <c r="B32" s="5" t="n">
        <v>15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reenPro Asia Strategic SP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stricted common stock, shares</t>
        </is>
      </c>
      <c r="B34" s="6" t="n">
        <v>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par value</t>
        </is>
      </c>
      <c r="B35" s="7" t="n">
        <v>0.0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stricted common stock, value</t>
        </is>
      </c>
      <c r="B36" s="5" t="n">
        <v>5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orking capital</t>
        </is>
      </c>
      <c r="B37" s="5" t="n">
        <v>5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s. Agn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stricted common stock, shares</t>
        </is>
      </c>
      <c r="B39" s="4" t="inlineStr">
        <is>
          <t xml:space="preserve"> </t>
        </is>
      </c>
      <c r="C39" s="6" t="n">
        <v>18900000</v>
      </c>
      <c r="D39" s="6" t="n">
        <v>1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par value</t>
        </is>
      </c>
      <c r="B40" s="4" t="inlineStr">
        <is>
          <t xml:space="preserve"> </t>
        </is>
      </c>
      <c r="C40" s="7" t="n">
        <v>0.0001</v>
      </c>
      <c r="D40" s="7" t="n">
        <v>0.000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stricted common stock, value</t>
        </is>
      </c>
      <c r="B41" s="4" t="inlineStr">
        <is>
          <t xml:space="preserve"> </t>
        </is>
      </c>
      <c r="C41" s="5" t="n">
        <v>1890</v>
      </c>
      <c r="D41" s="5" t="n">
        <v>1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orking capital</t>
        </is>
      </c>
      <c r="B42" s="4" t="inlineStr">
        <is>
          <t xml:space="preserve"> </t>
        </is>
      </c>
      <c r="C42" s="5" t="n">
        <v>1890</v>
      </c>
      <c r="D42" s="5" t="n">
        <v>1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r. Joshu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stricted common stock, shares</t>
        </is>
      </c>
      <c r="B44" s="4" t="inlineStr">
        <is>
          <t xml:space="preserve"> </t>
        </is>
      </c>
      <c r="C44" s="6" t="n">
        <v>19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tock par value</t>
        </is>
      </c>
      <c r="B45" s="4" t="inlineStr">
        <is>
          <t xml:space="preserve"> </t>
        </is>
      </c>
      <c r="C45" s="7" t="n">
        <v>0.00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stricted common stock, value</t>
        </is>
      </c>
      <c r="B46" s="4" t="inlineStr">
        <is>
          <t xml:space="preserve"> </t>
        </is>
      </c>
      <c r="C46" s="5" t="n">
        <v>19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orking capital</t>
        </is>
      </c>
      <c r="B47" s="4" t="inlineStr">
        <is>
          <t xml:space="preserve"> </t>
        </is>
      </c>
      <c r="C47" s="5" t="n">
        <v>19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INTANGIBLE ASSET (Detail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t>
        </is>
      </c>
      <c r="B3" s="5" t="n">
        <v>1</v>
      </c>
      <c r="C3" s="5" t="n">
        <v>1</v>
      </c>
    </row>
    <row r="4">
      <c r="A4" s="4" t="inlineStr">
        <is>
          <t>AI Smart Platform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Intangible asset</t>
        </is>
      </c>
      <c r="B6" s="5" t="n">
        <v>1</v>
      </c>
      <c r="C6" s="5"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s>
  <sheetData>
    <row r="1">
      <c r="A1" s="1" t="inlineStr">
        <is>
          <t>SCHEDULE OF PROPERTY PLANT AND EQUIPMENT (Details) - USD ($)</t>
        </is>
      </c>
      <c r="C1" s="2" t="inlineStr">
        <is>
          <t>Dec. 31, 2024</t>
        </is>
      </c>
      <c r="D1" s="2" t="inlineStr">
        <is>
          <t>Dec. 31, 2023</t>
        </is>
      </c>
    </row>
    <row r="2">
      <c r="A2" s="3" t="inlineStr">
        <is>
          <t>Property, Plant and Equipment [Abstract]</t>
        </is>
      </c>
      <c r="C2" s="4" t="inlineStr">
        <is>
          <t xml:space="preserve"> </t>
        </is>
      </c>
      <c r="D2" s="4" t="inlineStr">
        <is>
          <t xml:space="preserve"> </t>
        </is>
      </c>
    </row>
    <row r="3">
      <c r="A3" s="4" t="inlineStr">
        <is>
          <t>Renovation</t>
        </is>
      </c>
      <c r="C3" s="4" t="inlineStr">
        <is>
          <t xml:space="preserve"> </t>
        </is>
      </c>
      <c r="D3" s="5" t="n">
        <v>2163</v>
      </c>
    </row>
    <row r="4">
      <c r="A4" s="4" t="inlineStr">
        <is>
          <t>Total</t>
        </is>
      </c>
      <c r="C4" s="4" t="inlineStr">
        <is>
          <t xml:space="preserve"> </t>
        </is>
      </c>
      <c r="D4" s="6" t="n">
        <v>2163</v>
      </c>
    </row>
    <row r="5">
      <c r="A5" s="4" t="inlineStr">
        <is>
          <t>Accumulated depreciation</t>
        </is>
      </c>
      <c r="B5" s="4" t="inlineStr">
        <is>
          <t>[1]</t>
        </is>
      </c>
      <c r="C5" s="4" t="inlineStr">
        <is>
          <t xml:space="preserve"> </t>
        </is>
      </c>
      <c r="D5" s="6" t="n">
        <v>-2162</v>
      </c>
    </row>
    <row r="6">
      <c r="A6" s="4" t="inlineStr">
        <is>
          <t>Plant and equipment, net</t>
        </is>
      </c>
      <c r="C6" s="4" t="inlineStr">
        <is>
          <t xml:space="preserve"> </t>
        </is>
      </c>
      <c r="D6" s="5" t="n">
        <v>1</v>
      </c>
    </row>
    <row r="7"/>
    <row r="8">
      <c r="A8" s="4" t="inlineStr">
        <is>
          <t>[1]For the year ended December 31, 2024, depreciation expense was $ Nil</t>
        </is>
      </c>
    </row>
  </sheetData>
  <mergeCells count="3">
    <mergeCell ref="A7:C7"/>
    <mergeCell ref="A8:C8"/>
    <mergeCell ref="A1:B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CHEDULE OF PROPERTY PLANT AND EQUIPMENT (Details) (Parenthetical)</t>
        </is>
      </c>
      <c r="B1" s="2" t="inlineStr">
        <is>
          <t>12 Months Ended</t>
        </is>
      </c>
    </row>
    <row r="2">
      <c r="B2" s="2" t="inlineStr">
        <is>
          <t>Dec. 31, 2024 USD ($)</t>
        </is>
      </c>
    </row>
    <row r="3">
      <c r="A3" s="3" t="inlineStr">
        <is>
          <t>Property, Plant and Equipment [Abstract]</t>
        </is>
      </c>
      <c r="B3" s="4" t="inlineStr">
        <is>
          <t xml:space="preserve"> </t>
        </is>
      </c>
    </row>
    <row r="4">
      <c r="A4" s="4" t="inlineStr">
        <is>
          <t>Depreciation expense</t>
        </is>
      </c>
      <c r="B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Loss) (Parenthetical) - USD ($)</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Revenue</t>
        </is>
      </c>
      <c r="B4" s="5" t="n">
        <v>24000</v>
      </c>
      <c r="C4" s="5" t="n">
        <v>24000</v>
      </c>
    </row>
    <row r="5">
      <c r="A5" s="4" t="inlineStr">
        <is>
          <t>General and administrative expense related party</t>
        </is>
      </c>
      <c r="B5" s="6" t="n">
        <v>87155</v>
      </c>
      <c r="C5" s="6" t="n">
        <v>217123</v>
      </c>
    </row>
    <row r="6">
      <c r="A6" s="4" t="inlineStr">
        <is>
          <t>Related Party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Revenue</t>
        </is>
      </c>
      <c r="B8" s="6" t="n">
        <v>6000</v>
      </c>
      <c r="C8" s="6" t="n">
        <v>24000</v>
      </c>
    </row>
    <row r="9">
      <c r="A9" s="4" t="inlineStr">
        <is>
          <t>General and administrative expense related party</t>
        </is>
      </c>
      <c r="B9" s="5" t="n">
        <v>10500</v>
      </c>
      <c r="C9" s="5" t="n">
        <v>2103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ASH AND CASH EQUIVALENTS (Details Narrative) - USD ($)</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Cash and cash equivalents</t>
        </is>
      </c>
      <c r="B3" s="5" t="n">
        <v>2481</v>
      </c>
      <c r="C3" s="5" t="n">
        <v>1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TRADE RECEIVABLE (Details) - USD ($)</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Trade receivable</t>
        </is>
      </c>
      <c r="B3" s="4" t="inlineStr">
        <is>
          <t xml:space="preserve"> </t>
        </is>
      </c>
      <c r="C3" s="5" t="n">
        <v>80373</v>
      </c>
    </row>
    <row r="4">
      <c r="A4" s="4" t="inlineStr">
        <is>
          <t>Allowance for doubtful debts</t>
        </is>
      </c>
      <c r="B4" s="4" t="inlineStr">
        <is>
          <t xml:space="preserve"> </t>
        </is>
      </c>
      <c r="C4" s="6" t="n">
        <v>-80373</v>
      </c>
    </row>
    <row r="5">
      <c r="A5" s="4" t="inlineStr">
        <is>
          <t>Total trade receivable</t>
        </is>
      </c>
      <c r="B5" s="4" t="inlineStr">
        <is>
          <t xml:space="preserve"> </t>
        </is>
      </c>
      <c r="C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TRADE RECEIVABLE (Details Narrative) - USD ($)</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Trade receivable</t>
        </is>
      </c>
      <c r="B3" s="4" t="inlineStr">
        <is>
          <t xml:space="preserve"> </t>
        </is>
      </c>
      <c r="C3" s="5" t="n">
        <v>80373</v>
      </c>
    </row>
    <row r="4">
      <c r="A4" s="4" t="inlineStr">
        <is>
          <t>Allowance for doubtful accounts</t>
        </is>
      </c>
      <c r="B4" s="4" t="inlineStr">
        <is>
          <t xml:space="preserve"> </t>
        </is>
      </c>
      <c r="C4" s="6" t="n">
        <v>80373</v>
      </c>
    </row>
    <row r="5">
      <c r="A5" s="4" t="inlineStr">
        <is>
          <t>Trade receivable</t>
        </is>
      </c>
      <c r="B5" s="4" t="inlineStr">
        <is>
          <t xml:space="preserve"> </t>
        </is>
      </c>
      <c r="C5" s="4" t="inlineStr">
        <is>
          <t xml:space="preserve"> </t>
        </is>
      </c>
    </row>
    <row r="6">
      <c r="A6" s="4" t="inlineStr">
        <is>
          <t>Related Party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Trade receivable</t>
        </is>
      </c>
      <c r="B8" s="4" t="inlineStr">
        <is>
          <t xml:space="preserve"> </t>
        </is>
      </c>
      <c r="C8" s="5" t="n">
        <v>803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DEPOSITS (Details) - USD ($)</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Deposits</t>
        </is>
      </c>
      <c r="B3" s="5" t="n">
        <v>369</v>
      </c>
      <c r="C3" s="5" t="n">
        <v>360</v>
      </c>
    </row>
    <row r="4">
      <c r="A4" s="4" t="inlineStr">
        <is>
          <t>Prepayment</t>
        </is>
      </c>
      <c r="B4" s="6" t="n">
        <v>5421</v>
      </c>
      <c r="C4" s="4" t="inlineStr">
        <is>
          <t xml:space="preserve"> </t>
        </is>
      </c>
    </row>
    <row r="5">
      <c r="A5" s="4" t="inlineStr">
        <is>
          <t>Total deposits and prepayment</t>
        </is>
      </c>
      <c r="B5" s="5" t="n">
        <v>5790</v>
      </c>
      <c r="C5" s="5" t="n">
        <v>3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S AND PREPAYMENT (Details Narrative) - USD ($)</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Deposits</t>
        </is>
      </c>
      <c r="B3" s="5" t="n">
        <v>369</v>
      </c>
      <c r="C3" s="5" t="n">
        <v>360</v>
      </c>
    </row>
    <row r="4">
      <c r="A4" s="4" t="inlineStr">
        <is>
          <t>Prepayments</t>
        </is>
      </c>
      <c r="B4" s="5" t="n">
        <v>5421</v>
      </c>
      <c r="C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THER PAYABLES AND ACCRUAL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Other payables</t>
        </is>
      </c>
      <c r="B3" s="5" t="n">
        <v>52127</v>
      </c>
      <c r="C3" s="5" t="n">
        <v>94469</v>
      </c>
    </row>
    <row r="4">
      <c r="A4" s="4" t="inlineStr">
        <is>
          <t>Accruals</t>
        </is>
      </c>
      <c r="B4" s="6" t="n">
        <v>17307</v>
      </c>
      <c r="C4" s="6" t="n">
        <v>38337</v>
      </c>
    </row>
    <row r="5">
      <c r="A5" s="4" t="inlineStr">
        <is>
          <t>Total other payables and accruals</t>
        </is>
      </c>
      <c r="B5" s="5" t="n">
        <v>69434</v>
      </c>
      <c r="C5" s="5" t="n">
        <v>1328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PAYABLES AND ACCRUALS (Details Narrative) - USD ($)</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Other payables</t>
        </is>
      </c>
      <c r="B3" s="5" t="n">
        <v>69434</v>
      </c>
      <c r="C3" s="5" t="n">
        <v>132806</v>
      </c>
    </row>
    <row r="4">
      <c r="A4" s="4" t="inlineStr">
        <is>
          <t>Related Party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Other payables</t>
        </is>
      </c>
      <c r="B6" s="5" t="n">
        <v>26464</v>
      </c>
      <c r="C6" s="5" t="n">
        <v>708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AMOUNT DUE TO DIRECTORS (Details) - USD ($)</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Total amount due to directors</t>
        </is>
      </c>
      <c r="B3" s="5" t="n">
        <v>6019</v>
      </c>
      <c r="C3" s="5" t="n">
        <v>3457</v>
      </c>
    </row>
    <row r="4">
      <c r="A4" s="4" t="inlineStr">
        <is>
          <t>Director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amount due to directors</t>
        </is>
      </c>
      <c r="B6" s="5" t="n">
        <v>6019</v>
      </c>
      <c r="C6" s="5" t="n">
        <v>34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MOUNT DUE TO DIRECTORS (Details Narrative) - USD ($)</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Amount due to directors</t>
        </is>
      </c>
      <c r="B3" s="5" t="n">
        <v>6019</v>
      </c>
      <c r="C3" s="5" t="n">
        <v>3457</v>
      </c>
    </row>
    <row r="4">
      <c r="A4" s="4" t="inlineStr">
        <is>
          <t>Director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mount due to directors</t>
        </is>
      </c>
      <c r="B6" s="5" t="n">
        <v>6019</v>
      </c>
      <c r="C6" s="5" t="n">
        <v>34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FOREIGN COMPONENTS OF LOSS BEFORE INCOME TAXES (Details) - USD ($)</t>
        </is>
      </c>
      <c r="B1" s="2" t="inlineStr">
        <is>
          <t>12 Months Ended</t>
        </is>
      </c>
    </row>
    <row r="2">
      <c r="B2" s="2" t="inlineStr">
        <is>
          <t>Dec. 31, 2024</t>
        </is>
      </c>
      <c r="C2" s="2" t="inlineStr">
        <is>
          <t>Dec. 31, 2023</t>
        </is>
      </c>
    </row>
    <row r="3">
      <c r="A3" s="4" t="inlineStr">
        <is>
          <t>Local</t>
        </is>
      </c>
      <c r="B3" s="5" t="n">
        <v>-30441</v>
      </c>
      <c r="C3" s="5" t="n">
        <v>-90563</v>
      </c>
    </row>
    <row r="4">
      <c r="A4" s="4" t="inlineStr">
        <is>
          <t>Profit/(Loss) before income tax</t>
        </is>
      </c>
      <c r="B4" s="6" t="n">
        <v>68519</v>
      </c>
      <c r="C4" s="6" t="n">
        <v>-156891</v>
      </c>
    </row>
    <row r="5">
      <c r="A5" s="4" t="inlineStr">
        <is>
          <t>Labuan [Member]</t>
        </is>
      </c>
      <c r="B5" s="4" t="inlineStr">
        <is>
          <t xml:space="preserve"> </t>
        </is>
      </c>
      <c r="C5" s="4" t="inlineStr">
        <is>
          <t xml:space="preserve"> </t>
        </is>
      </c>
    </row>
    <row r="6">
      <c r="A6" s="4" t="inlineStr">
        <is>
          <t>- Malaysia (other than Labuan)</t>
        </is>
      </c>
      <c r="B6" s="6" t="n">
        <v>101427</v>
      </c>
      <c r="C6" s="6" t="n">
        <v>-66328</v>
      </c>
    </row>
    <row r="7">
      <c r="A7" s="4" t="inlineStr">
        <is>
          <t>MALAYSIA</t>
        </is>
      </c>
      <c r="B7" s="4" t="inlineStr">
        <is>
          <t xml:space="preserve"> </t>
        </is>
      </c>
      <c r="C7" s="4" t="inlineStr">
        <is>
          <t xml:space="preserve"> </t>
        </is>
      </c>
    </row>
    <row r="8">
      <c r="A8" s="4" t="inlineStr">
        <is>
          <t>- Malaysia (other than Labuan)</t>
        </is>
      </c>
      <c r="B8" s="6" t="n">
        <v>-2467</v>
      </c>
      <c r="C8" s="4" t="inlineStr">
        <is>
          <t xml:space="preserve"> </t>
        </is>
      </c>
    </row>
    <row r="9">
      <c r="A9" s="4" t="inlineStr">
        <is>
          <t>Profit/(Loss) before income tax</t>
        </is>
      </c>
      <c r="B9" s="5" t="n">
        <v>101497</v>
      </c>
      <c r="C9" s="5" t="n">
        <v>-6632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38"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Exchange Translation Reserve [Member]</t>
        </is>
      </c>
      <c r="F1" s="2" t="inlineStr">
        <is>
          <t>Total</t>
        </is>
      </c>
    </row>
    <row r="2">
      <c r="A2" s="4" t="inlineStr">
        <is>
          <t>Balance at Dec. 31, 2022</t>
        </is>
      </c>
      <c r="B2" s="5" t="n">
        <v>5760</v>
      </c>
      <c r="C2" s="5" t="n">
        <v>489640</v>
      </c>
      <c r="D2" s="5" t="n">
        <v>-556156</v>
      </c>
      <c r="E2" s="4" t="inlineStr">
        <is>
          <t xml:space="preserve"> </t>
        </is>
      </c>
      <c r="F2" s="5" t="n">
        <v>-60756</v>
      </c>
    </row>
    <row r="3">
      <c r="A3" s="4" t="inlineStr">
        <is>
          <t>Balance, shares at Dec. 31, 2022</t>
        </is>
      </c>
      <c r="B3" s="6" t="n">
        <v>57600000</v>
      </c>
      <c r="C3" s="4" t="inlineStr">
        <is>
          <t xml:space="preserve"> </t>
        </is>
      </c>
      <c r="D3" s="4" t="inlineStr">
        <is>
          <t xml:space="preserve"> </t>
        </is>
      </c>
      <c r="E3" s="4" t="inlineStr">
        <is>
          <t xml:space="preserve"> </t>
        </is>
      </c>
      <c r="F3" s="4" t="inlineStr">
        <is>
          <t xml:space="preserve"> </t>
        </is>
      </c>
    </row>
    <row r="4">
      <c r="A4" s="4" t="inlineStr">
        <is>
          <t>Shares issued in private placement</t>
        </is>
      </c>
      <c r="B4" s="5" t="n">
        <v>8</v>
      </c>
      <c r="C4" s="6" t="n">
        <v>80492</v>
      </c>
      <c r="D4" s="4" t="inlineStr">
        <is>
          <t xml:space="preserve"> </t>
        </is>
      </c>
      <c r="E4" s="4" t="inlineStr">
        <is>
          <t xml:space="preserve"> </t>
        </is>
      </c>
      <c r="F4" s="6" t="n">
        <v>80500</v>
      </c>
    </row>
    <row r="5">
      <c r="A5" s="4" t="inlineStr">
        <is>
          <t>Shares issued in private placement, shares</t>
        </is>
      </c>
      <c r="B5" s="6" t="n">
        <v>80500</v>
      </c>
      <c r="C5" s="4" t="inlineStr">
        <is>
          <t xml:space="preserve"> </t>
        </is>
      </c>
      <c r="D5" s="4" t="inlineStr">
        <is>
          <t xml:space="preserve"> </t>
        </is>
      </c>
      <c r="E5" s="4" t="inlineStr">
        <is>
          <t xml:space="preserve"> </t>
        </is>
      </c>
      <c r="F5" s="4" t="inlineStr">
        <is>
          <t xml:space="preserve"> </t>
        </is>
      </c>
    </row>
    <row r="6">
      <c r="A6" s="4" t="inlineStr">
        <is>
          <t>Net profit (loss)</t>
        </is>
      </c>
      <c r="B6" s="4" t="inlineStr">
        <is>
          <t xml:space="preserve"> </t>
        </is>
      </c>
      <c r="C6" s="4" t="inlineStr">
        <is>
          <t xml:space="preserve"> </t>
        </is>
      </c>
      <c r="D6" s="6" t="n">
        <v>-156891</v>
      </c>
      <c r="E6" s="4" t="inlineStr">
        <is>
          <t xml:space="preserve"> </t>
        </is>
      </c>
      <c r="F6" s="6" t="n">
        <v>-156891</v>
      </c>
    </row>
    <row r="7">
      <c r="A7" s="4" t="inlineStr">
        <is>
          <t>Balance at Dec. 31, 2023</t>
        </is>
      </c>
      <c r="B7" s="5" t="n">
        <v>5768</v>
      </c>
      <c r="C7" s="6" t="n">
        <v>570132</v>
      </c>
      <c r="D7" s="6" t="n">
        <v>-713047</v>
      </c>
      <c r="E7" s="4" t="inlineStr">
        <is>
          <t xml:space="preserve"> </t>
        </is>
      </c>
      <c r="F7" s="6" t="n">
        <v>-137147</v>
      </c>
    </row>
    <row r="8">
      <c r="A8" s="4" t="inlineStr">
        <is>
          <t>Balance, shares at Dec. 31, 2023</t>
        </is>
      </c>
      <c r="B8" s="6" t="n">
        <v>57680500</v>
      </c>
      <c r="C8" s="4" t="inlineStr">
        <is>
          <t xml:space="preserve"> </t>
        </is>
      </c>
      <c r="D8" s="4" t="inlineStr">
        <is>
          <t xml:space="preserve"> </t>
        </is>
      </c>
      <c r="E8" s="4" t="inlineStr">
        <is>
          <t xml:space="preserve"> </t>
        </is>
      </c>
      <c r="F8" s="4" t="inlineStr">
        <is>
          <t xml:space="preserve"> </t>
        </is>
      </c>
    </row>
    <row r="9">
      <c r="A9" s="4" t="inlineStr">
        <is>
          <t>Net profit (loss)</t>
        </is>
      </c>
      <c r="B9" s="4" t="inlineStr">
        <is>
          <t xml:space="preserve"> </t>
        </is>
      </c>
      <c r="C9" s="4" t="inlineStr">
        <is>
          <t xml:space="preserve"> </t>
        </is>
      </c>
      <c r="D9" s="6" t="n">
        <v>68519</v>
      </c>
      <c r="E9" s="4" t="inlineStr">
        <is>
          <t xml:space="preserve"> </t>
        </is>
      </c>
      <c r="F9" s="6" t="n">
        <v>68519</v>
      </c>
    </row>
    <row r="10">
      <c r="A10" s="4" t="inlineStr">
        <is>
          <t>Exchange Translation Reserve</t>
        </is>
      </c>
      <c r="B10" s="4" t="inlineStr">
        <is>
          <t xml:space="preserve"> </t>
        </is>
      </c>
      <c r="C10" s="4" t="inlineStr">
        <is>
          <t xml:space="preserve"> </t>
        </is>
      </c>
      <c r="D10" s="4" t="inlineStr">
        <is>
          <t xml:space="preserve"> </t>
        </is>
      </c>
      <c r="E10" s="6" t="n">
        <v>67</v>
      </c>
      <c r="F10" s="6" t="n">
        <v>67</v>
      </c>
    </row>
    <row r="11">
      <c r="A11" s="4" t="inlineStr">
        <is>
          <t>Balance at Dec. 31, 2024</t>
        </is>
      </c>
      <c r="B11" s="5" t="n">
        <v>5768</v>
      </c>
      <c r="C11" s="5" t="n">
        <v>570132</v>
      </c>
      <c r="D11" s="5" t="n">
        <v>-644528</v>
      </c>
      <c r="E11" s="5" t="n">
        <v>67</v>
      </c>
      <c r="F11" s="5" t="n">
        <v>-68561</v>
      </c>
    </row>
    <row r="12">
      <c r="A12" s="4" t="inlineStr">
        <is>
          <t>Balance, shares at Dec. 31, 2024</t>
        </is>
      </c>
      <c r="B12" s="6" t="n">
        <v>57680500</v>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PROVISION INCOME TAXES (Details)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 Local</t>
        </is>
      </c>
      <c r="B4" s="4" t="inlineStr">
        <is>
          <t xml:space="preserve"> </t>
        </is>
      </c>
      <c r="C4" s="4" t="inlineStr">
        <is>
          <t xml:space="preserve"> </t>
        </is>
      </c>
    </row>
    <row r="5">
      <c r="A5" s="4" t="inlineStr">
        <is>
          <t>- Foreign</t>
        </is>
      </c>
      <c r="B5" s="4" t="inlineStr">
        <is>
          <t xml:space="preserve"> </t>
        </is>
      </c>
      <c r="C5" s="4" t="inlineStr">
        <is>
          <t xml:space="preserve"> </t>
        </is>
      </c>
    </row>
    <row r="6">
      <c r="A6" s="4" t="inlineStr">
        <is>
          <t>Income tax expense</t>
        </is>
      </c>
      <c r="B6" s="4" t="inlineStr">
        <is>
          <t xml:space="preserve"> </t>
        </is>
      </c>
      <c r="C6"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INCOME TAXES (Details Narrative)</t>
        </is>
      </c>
      <c r="B1" s="2" t="inlineStr">
        <is>
          <t>12 Months Ended</t>
        </is>
      </c>
    </row>
    <row r="2">
      <c r="B2" s="2" t="inlineStr">
        <is>
          <t>Dec. 31, 2024 USD ($)</t>
        </is>
      </c>
    </row>
    <row r="3">
      <c r="A3" s="4" t="inlineStr">
        <is>
          <t>Cumulative net operating losses</t>
        </is>
      </c>
      <c r="B3" s="5" t="n">
        <v>598731</v>
      </c>
    </row>
    <row r="4">
      <c r="A4" s="4" t="inlineStr">
        <is>
          <t>Operating loss carry forwards expiration description</t>
        </is>
      </c>
      <c r="B4" s="4" t="inlineStr">
        <is>
          <t>expire in 2041</t>
        </is>
      </c>
    </row>
    <row r="5">
      <c r="A5" s="4" t="inlineStr">
        <is>
          <t>Labuan [Member]</t>
        </is>
      </c>
      <c r="B5" s="4" t="inlineStr">
        <is>
          <t xml:space="preserve"> </t>
        </is>
      </c>
    </row>
    <row r="6">
      <c r="A6" s="4" t="inlineStr">
        <is>
          <t>Income tax net audited profit</t>
        </is>
      </c>
      <c r="B6" s="8" t="n">
        <v>0.03</v>
      </c>
    </row>
    <row r="7">
      <c r="A7" s="4" t="inlineStr">
        <is>
          <t>MALAYSIA</t>
        </is>
      </c>
      <c r="B7" s="4" t="inlineStr">
        <is>
          <t xml:space="preserve"> </t>
        </is>
      </c>
    </row>
    <row r="8">
      <c r="A8" s="4" t="inlineStr">
        <is>
          <t>Income tax net audited profit</t>
        </is>
      </c>
      <c r="B8" s="8" t="n">
        <v>0.2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ELATED PARTY TRANSACTIONS (Details) - USD ($)</t>
        </is>
      </c>
      <c r="C1" s="2" t="inlineStr">
        <is>
          <t>12 Months Ended</t>
        </is>
      </c>
    </row>
    <row r="2">
      <c r="C2" s="2" t="inlineStr">
        <is>
          <t>Dec. 31, 2024</t>
        </is>
      </c>
      <c r="D2" s="2" t="inlineStr">
        <is>
          <t>Dec. 31, 2023</t>
        </is>
      </c>
    </row>
    <row r="3">
      <c r="A3" s="3" t="inlineStr">
        <is>
          <t>Related Party Transaction [Line Items]</t>
        </is>
      </c>
      <c r="C3" s="4" t="inlineStr">
        <is>
          <t xml:space="preserve"> </t>
        </is>
      </c>
      <c r="D3" s="4" t="inlineStr">
        <is>
          <t xml:space="preserve"> </t>
        </is>
      </c>
    </row>
    <row r="4">
      <c r="A4" s="4" t="inlineStr">
        <is>
          <t>Revenue</t>
        </is>
      </c>
      <c r="C4" s="5" t="n">
        <v>24000</v>
      </c>
      <c r="D4" s="5" t="n">
        <v>24000</v>
      </c>
    </row>
    <row r="5">
      <c r="A5" s="4" t="inlineStr">
        <is>
          <t>Jocom MShopping Sdn. Bhd.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Revenue</t>
        </is>
      </c>
      <c r="B7" s="4" t="inlineStr">
        <is>
          <t>[1]</t>
        </is>
      </c>
      <c r="C7" s="6" t="n">
        <v>6000</v>
      </c>
      <c r="D7" s="6" t="n">
        <v>24000</v>
      </c>
    </row>
    <row r="8">
      <c r="A8" s="4" t="inlineStr">
        <is>
          <t>Joshua Sew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IT Advisory Fee</t>
        </is>
      </c>
      <c r="B10" s="4" t="inlineStr">
        <is>
          <t>[2]</t>
        </is>
      </c>
      <c r="C10" s="4" t="inlineStr">
        <is>
          <t xml:space="preserve"> </t>
        </is>
      </c>
      <c r="D10" s="6" t="n">
        <v>7035</v>
      </c>
    </row>
    <row r="11">
      <c r="A11" s="4" t="inlineStr">
        <is>
          <t>Khoo Ghi Geok [Member]</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Accounting Fee</t>
        </is>
      </c>
      <c r="B13" s="4" t="inlineStr">
        <is>
          <t>[3]</t>
        </is>
      </c>
      <c r="C13" s="5" t="n">
        <v>10500</v>
      </c>
      <c r="D13" s="5" t="n">
        <v>14000</v>
      </c>
    </row>
    <row r="14"/>
    <row r="15">
      <c r="A15" s="4" t="inlineStr">
        <is>
          <t>[1]Mr. Joshua and Ms. Agnes, the Company Chief Executive Officer and Chief Financial Officer, are the directors of Jocom MShopping Sdn. Bhd.[2]Mr. Joshua Sew is the Company Chief Executive Officer.[3]Ms. Khoo Ghi Geok purchased a total of 10,000 1.00</t>
        </is>
      </c>
    </row>
  </sheetData>
  <mergeCells count="4">
    <mergeCell ref="A1:B2"/>
    <mergeCell ref="C1:D1"/>
    <mergeCell ref="A14:C14"/>
    <mergeCell ref="A15:C1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RELATED PARTY TRANSACTIONS (Details) (Parenthetical) - $ / shares</t>
        </is>
      </c>
      <c r="B1" s="2" t="inlineStr">
        <is>
          <t>Aug. 20, 2023</t>
        </is>
      </c>
      <c r="C1" s="2" t="inlineStr">
        <is>
          <t>Sep. 25, 2023</t>
        </is>
      </c>
    </row>
    <row r="2">
      <c r="A2" s="4" t="inlineStr">
        <is>
          <t>Price per share</t>
        </is>
      </c>
      <c r="B2" s="4" t="inlineStr">
        <is>
          <t xml:space="preserve"> </t>
        </is>
      </c>
      <c r="C2" s="5" t="n">
        <v>1</v>
      </c>
    </row>
    <row r="3">
      <c r="A3" s="4" t="inlineStr">
        <is>
          <t>Khoo Ghi Geok [Member] | IPO [Member]</t>
        </is>
      </c>
      <c r="B3" s="4" t="inlineStr">
        <is>
          <t xml:space="preserve"> </t>
        </is>
      </c>
      <c r="C3" s="4" t="inlineStr">
        <is>
          <t xml:space="preserve"> </t>
        </is>
      </c>
    </row>
    <row r="4">
      <c r="A4" s="4" t="inlineStr">
        <is>
          <t>Number of shares issued in IPO</t>
        </is>
      </c>
      <c r="B4" s="6" t="n">
        <v>10000</v>
      </c>
      <c r="C4" s="4" t="inlineStr">
        <is>
          <t xml:space="preserve"> </t>
        </is>
      </c>
    </row>
    <row r="5">
      <c r="A5" s="4" t="inlineStr">
        <is>
          <t>Price per share</t>
        </is>
      </c>
      <c r="B5" s="5" t="n">
        <v>1</v>
      </c>
      <c r="C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Commitments and contingencies</t>
        </is>
      </c>
      <c r="B3" s="5" t="n">
        <v>0</v>
      </c>
      <c r="C3"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USTOMER CONCENTRATION RISK (Details) - USD ($)</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Revenues</t>
        </is>
      </c>
      <c r="B4" s="5" t="n">
        <v>24000</v>
      </c>
      <c r="C4" s="5" t="n">
        <v>24000</v>
      </c>
    </row>
    <row r="5">
      <c r="A5" s="4" t="inlineStr">
        <is>
          <t>Accounts Receivable Trade</t>
        </is>
      </c>
      <c r="B5" s="4" t="inlineStr">
        <is>
          <t xml:space="preserve"> </t>
        </is>
      </c>
      <c r="C5" s="4" t="inlineStr">
        <is>
          <t xml:space="preserve"> </t>
        </is>
      </c>
    </row>
    <row r="6">
      <c r="A6" s="4" t="inlineStr">
        <is>
          <t>Customer A [Member] | Revenue Benchmark [Member] | Customer Concentration Risk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Revenues</t>
        </is>
      </c>
      <c r="B8" s="5" t="n">
        <v>6000</v>
      </c>
      <c r="C8" s="5" t="n">
        <v>24000</v>
      </c>
    </row>
    <row r="9">
      <c r="A9" s="4" t="inlineStr">
        <is>
          <t>Percentage of revenue</t>
        </is>
      </c>
      <c r="B9" s="8" t="n">
        <v>0.25</v>
      </c>
      <c r="C9" s="8" t="n">
        <v>1</v>
      </c>
    </row>
    <row r="10">
      <c r="A10" s="4" t="inlineStr">
        <is>
          <t>Accounts Receivable Trade</t>
        </is>
      </c>
      <c r="B10" s="4" t="inlineStr">
        <is>
          <t xml:space="preserve"> </t>
        </is>
      </c>
      <c r="C10" s="4" t="inlineStr">
        <is>
          <t xml:space="preserve"> </t>
        </is>
      </c>
    </row>
    <row r="11">
      <c r="A11" s="4" t="inlineStr">
        <is>
          <t>Customer B [Member] | Revenue Benchmark [Member] | Customer Concentration Risk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Revenues</t>
        </is>
      </c>
      <c r="B13" s="5" t="n">
        <v>18000</v>
      </c>
      <c r="C13" s="4" t="inlineStr">
        <is>
          <t xml:space="preserve"> </t>
        </is>
      </c>
    </row>
    <row r="14">
      <c r="A14" s="4" t="inlineStr">
        <is>
          <t>Percentage of revenue</t>
        </is>
      </c>
      <c r="B14" s="8" t="n">
        <v>0.75</v>
      </c>
      <c r="C14" s="4" t="inlineStr">
        <is>
          <t xml:space="preserve"> </t>
        </is>
      </c>
    </row>
    <row r="15">
      <c r="A15" s="4" t="inlineStr">
        <is>
          <t>Accounts Receivable Trade</t>
        </is>
      </c>
      <c r="B15" s="4" t="inlineStr">
        <is>
          <t xml:space="preserve"> </t>
        </is>
      </c>
      <c r="C15" s="4" t="inlineStr">
        <is>
          <t xml:space="preserve"> </t>
        </is>
      </c>
    </row>
    <row r="16">
      <c r="A16" s="4" t="inlineStr">
        <is>
          <t>Customer [Member] | Revenue Benchmark [Member] | Customer Concentration Risk [Member]</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Revenues</t>
        </is>
      </c>
      <c r="B18" s="5" t="n">
        <v>24000</v>
      </c>
      <c r="C18" s="5" t="n">
        <v>24000</v>
      </c>
    </row>
    <row r="19">
      <c r="A19" s="4" t="inlineStr">
        <is>
          <t>Percentage of revenue</t>
        </is>
      </c>
      <c r="B19" s="8" t="n">
        <v>1</v>
      </c>
      <c r="C19" s="8" t="n">
        <v>1</v>
      </c>
    </row>
    <row r="20">
      <c r="A20" s="4" t="inlineStr">
        <is>
          <t>Accounts Receivable Trade</t>
        </is>
      </c>
      <c r="B20" s="4" t="inlineStr">
        <is>
          <t xml:space="preserve"> </t>
        </is>
      </c>
      <c r="C20"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SEGMENT INFORMATION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t>
        </is>
      </c>
      <c r="B4" s="5" t="n">
        <v>24000</v>
      </c>
      <c r="C4" s="5" t="n">
        <v>24000</v>
      </c>
    </row>
    <row r="5">
      <c r="A5" s="4" t="inlineStr">
        <is>
          <t>Cost of revenue</t>
        </is>
      </c>
      <c r="B5" s="4" t="inlineStr">
        <is>
          <t xml:space="preserve"> </t>
        </is>
      </c>
      <c r="C5" s="4" t="inlineStr">
        <is>
          <t xml:space="preserve"> </t>
        </is>
      </c>
    </row>
    <row r="6">
      <c r="A6" s="4" t="inlineStr">
        <is>
          <t>Depreciation and amortization</t>
        </is>
      </c>
      <c r="B6" s="4" t="inlineStr">
        <is>
          <t xml:space="preserve"> </t>
        </is>
      </c>
      <c r="C6" s="6" t="n">
        <v>19709</v>
      </c>
    </row>
    <row r="7">
      <c r="A7" s="4" t="inlineStr">
        <is>
          <t>Net profit/(loss) before taxation</t>
        </is>
      </c>
      <c r="B7" s="6" t="n">
        <v>68519</v>
      </c>
      <c r="C7" s="6" t="n">
        <v>-156891</v>
      </c>
    </row>
    <row r="8">
      <c r="A8" s="4" t="inlineStr">
        <is>
          <t>Total assets</t>
        </is>
      </c>
      <c r="B8" s="6" t="n">
        <v>8272</v>
      </c>
      <c r="C8" s="6" t="n">
        <v>496</v>
      </c>
    </row>
    <row r="9">
      <c r="A9" s="4" t="inlineStr">
        <is>
          <t>UNITED STATE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4" t="inlineStr">
        <is>
          <t xml:space="preserve"> </t>
        </is>
      </c>
      <c r="C11" s="4" t="inlineStr">
        <is>
          <t xml:space="preserve"> </t>
        </is>
      </c>
    </row>
    <row r="12">
      <c r="A12" s="4" t="inlineStr">
        <is>
          <t>Cost of revenue</t>
        </is>
      </c>
      <c r="B12" s="4" t="inlineStr">
        <is>
          <t xml:space="preserve"> </t>
        </is>
      </c>
      <c r="C12" s="4" t="inlineStr">
        <is>
          <t xml:space="preserve"> </t>
        </is>
      </c>
    </row>
    <row r="13">
      <c r="A13" s="4" t="inlineStr">
        <is>
          <t>Depreciation and amortization</t>
        </is>
      </c>
      <c r="B13" s="4" t="inlineStr">
        <is>
          <t xml:space="preserve"> </t>
        </is>
      </c>
      <c r="C13" s="4" t="inlineStr">
        <is>
          <t xml:space="preserve"> </t>
        </is>
      </c>
    </row>
    <row r="14">
      <c r="A14" s="4" t="inlineStr">
        <is>
          <t>Net profit/(loss) before taxation</t>
        </is>
      </c>
      <c r="B14" s="6" t="n">
        <v>-32978</v>
      </c>
      <c r="C14" s="6" t="n">
        <v>-90563</v>
      </c>
    </row>
    <row r="15">
      <c r="A15" s="4" t="inlineStr">
        <is>
          <t>Total assets</t>
        </is>
      </c>
      <c r="B15" s="6" t="n">
        <v>5421</v>
      </c>
      <c r="C15" s="4" t="inlineStr">
        <is>
          <t xml:space="preserve"> </t>
        </is>
      </c>
    </row>
    <row r="16">
      <c r="A16" s="4" t="inlineStr">
        <is>
          <t>MALAYSIA</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t>
        </is>
      </c>
      <c r="B18" s="6" t="n">
        <v>24000</v>
      </c>
      <c r="C18" s="6" t="n">
        <v>24000</v>
      </c>
    </row>
    <row r="19">
      <c r="A19" s="4" t="inlineStr">
        <is>
          <t>Cost of revenue</t>
        </is>
      </c>
      <c r="B19" s="4" t="inlineStr">
        <is>
          <t xml:space="preserve"> </t>
        </is>
      </c>
      <c r="C19" s="4" t="inlineStr">
        <is>
          <t xml:space="preserve"> </t>
        </is>
      </c>
    </row>
    <row r="20">
      <c r="A20" s="4" t="inlineStr">
        <is>
          <t>Depreciation and amortization</t>
        </is>
      </c>
      <c r="B20" s="4" t="inlineStr">
        <is>
          <t xml:space="preserve"> </t>
        </is>
      </c>
      <c r="C20" s="6" t="n">
        <v>19709</v>
      </c>
    </row>
    <row r="21">
      <c r="A21" s="4" t="inlineStr">
        <is>
          <t>Net profit/(loss) before taxation</t>
        </is>
      </c>
      <c r="B21" s="6" t="n">
        <v>101497</v>
      </c>
      <c r="C21" s="6" t="n">
        <v>-66328</v>
      </c>
    </row>
    <row r="22">
      <c r="A22" s="4" t="inlineStr">
        <is>
          <t>Total assets</t>
        </is>
      </c>
      <c r="B22" s="6" t="n">
        <v>2851</v>
      </c>
      <c r="C22" s="6" t="n">
        <v>496</v>
      </c>
    </row>
    <row r="23">
      <c r="A23" s="4" t="inlineStr">
        <is>
          <t>Investment Holding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t>
        </is>
      </c>
      <c r="B25" s="4" t="inlineStr">
        <is>
          <t xml:space="preserve"> </t>
        </is>
      </c>
      <c r="C25" s="4" t="inlineStr">
        <is>
          <t xml:space="preserve"> </t>
        </is>
      </c>
    </row>
    <row r="26">
      <c r="A26" s="4" t="inlineStr">
        <is>
          <t>Cost of revenue</t>
        </is>
      </c>
      <c r="B26" s="4" t="inlineStr">
        <is>
          <t xml:space="preserve"> </t>
        </is>
      </c>
      <c r="C26" s="4" t="inlineStr">
        <is>
          <t xml:space="preserve"> </t>
        </is>
      </c>
    </row>
    <row r="27">
      <c r="A27" s="4" t="inlineStr">
        <is>
          <t>Depreciation and amortization</t>
        </is>
      </c>
      <c r="B27" s="4" t="inlineStr">
        <is>
          <t xml:space="preserve"> </t>
        </is>
      </c>
      <c r="C27" s="4" t="inlineStr">
        <is>
          <t xml:space="preserve"> </t>
        </is>
      </c>
    </row>
    <row r="28">
      <c r="A28" s="4" t="inlineStr">
        <is>
          <t>Net profit/(loss) before taxation</t>
        </is>
      </c>
      <c r="B28" s="6" t="n">
        <v>-35445</v>
      </c>
      <c r="C28" s="6" t="n">
        <v>-90563</v>
      </c>
    </row>
    <row r="29">
      <c r="A29" s="4" t="inlineStr">
        <is>
          <t>Total assets</t>
        </is>
      </c>
      <c r="B29" s="6" t="n">
        <v>7654</v>
      </c>
      <c r="C29" s="4" t="inlineStr">
        <is>
          <t xml:space="preserve"> </t>
        </is>
      </c>
    </row>
    <row r="30">
      <c r="A30" s="4" t="inlineStr">
        <is>
          <t>Software Solution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t>
        </is>
      </c>
      <c r="B32" s="6" t="n">
        <v>24000</v>
      </c>
      <c r="C32" s="6" t="n">
        <v>24000</v>
      </c>
    </row>
    <row r="33">
      <c r="A33" s="4" t="inlineStr">
        <is>
          <t>Cost of revenue</t>
        </is>
      </c>
      <c r="B33" s="4" t="inlineStr">
        <is>
          <t xml:space="preserve"> </t>
        </is>
      </c>
      <c r="C33" s="4" t="inlineStr">
        <is>
          <t xml:space="preserve"> </t>
        </is>
      </c>
    </row>
    <row r="34">
      <c r="A34" s="4" t="inlineStr">
        <is>
          <t>Depreciation and amortization</t>
        </is>
      </c>
      <c r="B34" s="4" t="inlineStr">
        <is>
          <t xml:space="preserve"> </t>
        </is>
      </c>
      <c r="C34" s="6" t="n">
        <v>19709</v>
      </c>
    </row>
    <row r="35">
      <c r="A35" s="4" t="inlineStr">
        <is>
          <t>Net profit/(loss) before taxation</t>
        </is>
      </c>
      <c r="B35" s="6" t="n">
        <v>103964</v>
      </c>
      <c r="C35" s="6" t="n">
        <v>-66328</v>
      </c>
    </row>
    <row r="36">
      <c r="A36" s="4" t="inlineStr">
        <is>
          <t>Total assets</t>
        </is>
      </c>
      <c r="B36" s="5" t="n">
        <v>618</v>
      </c>
      <c r="C36" s="5" t="n">
        <v>49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5" customWidth="1" min="2" max="2"/>
  </cols>
  <sheetData>
    <row r="1">
      <c r="A1" s="1" t="inlineStr">
        <is>
          <t>Consolidated Statements of Changes in Stockholders' Equity (Parenthetical)</t>
        </is>
      </c>
      <c r="B1" s="2" t="inlineStr">
        <is>
          <t>Sep. 25, 2023 $ / shares</t>
        </is>
      </c>
    </row>
    <row r="2">
      <c r="A2" s="3" t="inlineStr">
        <is>
          <t>Statement of Stockholders' Equity [Abstract]</t>
        </is>
      </c>
      <c r="B2" s="4" t="inlineStr">
        <is>
          <t xml:space="preserve"> </t>
        </is>
      </c>
    </row>
    <row r="3">
      <c r="A3" s="4" t="inlineStr">
        <is>
          <t>Share price</t>
        </is>
      </c>
      <c r="B3" s="5"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profit/(loss)</t>
        </is>
      </c>
      <c r="B4" s="5" t="n">
        <v>68519</v>
      </c>
      <c r="C4" s="5" t="n">
        <v>-156891</v>
      </c>
    </row>
    <row r="5">
      <c r="A5" s="3" t="inlineStr">
        <is>
          <t>Adjustments to reconcile net profit/(loss) to net cash used in operating activities:</t>
        </is>
      </c>
      <c r="B5" s="4" t="inlineStr">
        <is>
          <t xml:space="preserve"> </t>
        </is>
      </c>
      <c r="C5" s="4" t="inlineStr">
        <is>
          <t xml:space="preserve"> </t>
        </is>
      </c>
    </row>
    <row r="6">
      <c r="A6" s="4" t="inlineStr">
        <is>
          <t>Allowance for doubtful debt</t>
        </is>
      </c>
      <c r="B6" s="4" t="inlineStr">
        <is>
          <t xml:space="preserve"> </t>
        </is>
      </c>
      <c r="C6" s="6" t="n">
        <v>48373</v>
      </c>
    </row>
    <row r="7">
      <c r="A7" s="4" t="inlineStr">
        <is>
          <t>Reversal of allowance for doubtful debt</t>
        </is>
      </c>
      <c r="B7" s="6" t="n">
        <v>-80373</v>
      </c>
      <c r="C7" s="4" t="inlineStr">
        <is>
          <t xml:space="preserve"> </t>
        </is>
      </c>
    </row>
    <row r="8">
      <c r="A8" s="4" t="inlineStr">
        <is>
          <t>Depreciation and amortisation</t>
        </is>
      </c>
      <c r="B8" s="4" t="inlineStr">
        <is>
          <t xml:space="preserve"> </t>
        </is>
      </c>
      <c r="C8" s="6" t="n">
        <v>19709</v>
      </c>
    </row>
    <row r="9">
      <c r="A9" s="4" t="inlineStr">
        <is>
          <t>Interest expense</t>
        </is>
      </c>
      <c r="B9" s="4" t="inlineStr">
        <is>
          <t xml:space="preserve"> </t>
        </is>
      </c>
      <c r="C9" s="6" t="n">
        <v>314</v>
      </c>
    </row>
    <row r="10">
      <c r="A10" s="3" t="inlineStr">
        <is>
          <t>Changes in operating assets and liabilities:</t>
        </is>
      </c>
      <c r="B10" s="4" t="inlineStr">
        <is>
          <t xml:space="preserve"> </t>
        </is>
      </c>
      <c r="C10" s="4" t="inlineStr">
        <is>
          <t xml:space="preserve"> </t>
        </is>
      </c>
    </row>
    <row r="11">
      <c r="A11" s="4" t="inlineStr">
        <is>
          <t>Trade receivable</t>
        </is>
      </c>
      <c r="B11" s="6" t="n">
        <v>80373</v>
      </c>
      <c r="C11" s="6" t="n">
        <v>-373</v>
      </c>
    </row>
    <row r="12">
      <c r="A12" s="4" t="inlineStr">
        <is>
          <t>Deposits and prepayment</t>
        </is>
      </c>
      <c r="B12" s="6" t="n">
        <v>-5429</v>
      </c>
      <c r="C12" s="6" t="n">
        <v>17</v>
      </c>
    </row>
    <row r="13">
      <c r="A13" s="4" t="inlineStr">
        <is>
          <t>Other payables and accruals</t>
        </is>
      </c>
      <c r="B13" s="6" t="n">
        <v>-63372</v>
      </c>
      <c r="C13" s="6" t="n">
        <v>-20654</v>
      </c>
    </row>
    <row r="14">
      <c r="A14" s="4" t="inlineStr">
        <is>
          <t>Amount due to directors</t>
        </is>
      </c>
      <c r="B14" s="6" t="n">
        <v>2562</v>
      </c>
      <c r="C14" s="6" t="n">
        <v>-5813</v>
      </c>
    </row>
    <row r="15">
      <c r="A15" s="4" t="inlineStr">
        <is>
          <t>Net cash provided by/(used in) operating activities</t>
        </is>
      </c>
      <c r="B15" s="6" t="n">
        <v>2280</v>
      </c>
      <c r="C15" s="6" t="n">
        <v>-115318</v>
      </c>
    </row>
    <row r="16">
      <c r="A16" s="3" t="inlineStr">
        <is>
          <t>CASH FLOWS FROM FINANCING ACTIVITIES:</t>
        </is>
      </c>
      <c r="B16" s="4" t="inlineStr">
        <is>
          <t xml:space="preserve"> </t>
        </is>
      </c>
      <c r="C16" s="4" t="inlineStr">
        <is>
          <t xml:space="preserve"> </t>
        </is>
      </c>
    </row>
    <row r="17">
      <c r="A17" s="4" t="inlineStr">
        <is>
          <t>Payment of lease liabilities</t>
        </is>
      </c>
      <c r="B17" s="4" t="inlineStr">
        <is>
          <t xml:space="preserve"> </t>
        </is>
      </c>
      <c r="C17" s="6" t="n">
        <v>-21091</v>
      </c>
    </row>
    <row r="18">
      <c r="A18" s="4" t="inlineStr">
        <is>
          <t>Proceeds from issuance of common stocks</t>
        </is>
      </c>
      <c r="B18" s="4" t="inlineStr">
        <is>
          <t xml:space="preserve"> </t>
        </is>
      </c>
      <c r="C18" s="6" t="n">
        <v>80500</v>
      </c>
    </row>
    <row r="19">
      <c r="A19" s="4" t="inlineStr">
        <is>
          <t>Net cash provided by financing activities</t>
        </is>
      </c>
      <c r="B19" s="4" t="inlineStr">
        <is>
          <t xml:space="preserve"> </t>
        </is>
      </c>
      <c r="C19" s="6" t="n">
        <v>59409</v>
      </c>
    </row>
    <row r="20">
      <c r="A20" s="4" t="inlineStr">
        <is>
          <t>Effect of exchange rate changes on cash and cash equivalent</t>
        </is>
      </c>
      <c r="B20" s="6" t="n">
        <v>67</v>
      </c>
      <c r="C20" s="4" t="inlineStr">
        <is>
          <t xml:space="preserve"> </t>
        </is>
      </c>
    </row>
    <row r="21">
      <c r="A21" s="4" t="inlineStr">
        <is>
          <t>Net increase/(decrease) in cash and cash equivalents</t>
        </is>
      </c>
      <c r="B21" s="6" t="n">
        <v>2347</v>
      </c>
      <c r="C21" s="6" t="n">
        <v>-55909</v>
      </c>
    </row>
    <row r="22">
      <c r="A22" s="4" t="inlineStr">
        <is>
          <t>Cash and cash equivalents, beginning of year</t>
        </is>
      </c>
      <c r="B22" s="6" t="n">
        <v>134</v>
      </c>
      <c r="C22" s="6" t="n">
        <v>56043</v>
      </c>
    </row>
    <row r="23">
      <c r="A23" s="4" t="inlineStr">
        <is>
          <t>CASH AND CASH EQUIVALENTS, END OF THE YEAR</t>
        </is>
      </c>
      <c r="B23" s="6" t="n">
        <v>2481</v>
      </c>
      <c r="C23" s="6" t="n">
        <v>134</v>
      </c>
    </row>
    <row r="24">
      <c r="A24" s="3" t="inlineStr">
        <is>
          <t>SUPPLEMENTAL CASH FLOWS INFORMATION</t>
        </is>
      </c>
      <c r="B24" s="4" t="inlineStr">
        <is>
          <t xml:space="preserve"> </t>
        </is>
      </c>
      <c r="C24" s="4" t="inlineStr">
        <is>
          <t xml:space="preserve"> </t>
        </is>
      </c>
    </row>
    <row r="25">
      <c r="A25" s="4" t="inlineStr">
        <is>
          <t>Income taxes paid</t>
        </is>
      </c>
      <c r="B25" s="4" t="inlineStr">
        <is>
          <t xml:space="preserve"> </t>
        </is>
      </c>
      <c r="C25" s="4" t="inlineStr">
        <is>
          <t xml:space="preserve"> </t>
        </is>
      </c>
    </row>
    <row r="26">
      <c r="A26" s="4" t="inlineStr">
        <is>
          <t>Interest paid</t>
        </is>
      </c>
      <c r="B26" s="4" t="inlineStr">
        <is>
          <t xml:space="preserve"> </t>
        </is>
      </c>
      <c r="C26"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68519</v>
      </c>
      <c r="C4" s="5" t="n">
        <v>-156891</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10:09:03Z</dcterms:created>
  <dcterms:modified xmlns:dcterms="http://purl.org/dc/terms/" xmlns:xsi="http://www.w3.org/2001/XMLSchema-instance" xsi:type="dcterms:W3CDTF">2025-05-05T10:09:05Z</dcterms:modified>
</cp:coreProperties>
</file>